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usiness Overview" sheetId="7" r:id="rId7"/>
    <s:sheet name="Summary of Significant Accounti" sheetId="8" r:id="rId8"/>
    <s:sheet name="Acquisition" sheetId="9" r:id="rId9"/>
    <s:sheet name="Inventory" sheetId="10" r:id="rId10"/>
    <s:sheet name="Property and Equipment" sheetId="11" r:id="rId11"/>
    <s:sheet name="Goodwill and Intangible Assets" sheetId="12" r:id="rId12"/>
    <s:sheet name="Deferred Financing Costs" sheetId="13" r:id="rId13"/>
    <s:sheet name="Accrued Liabilities" sheetId="14" r:id="rId14"/>
    <s:sheet name="Long-Term Debt and Line of Cred" sheetId="15" r:id="rId15"/>
    <s:sheet name="Related Party Transactions" sheetId="16" r:id="rId16"/>
    <s:sheet name="Commitments and Contingencies" sheetId="17" r:id="rId17"/>
    <s:sheet name="Income Taxes" sheetId="18" r:id="rId18"/>
    <s:sheet name="Equity-Based Compensation" sheetId="19" r:id="rId19"/>
    <s:sheet name="Summary of Significant Accoun20" sheetId="20" r:id="rId20"/>
    <s:sheet name="Business Overview (Tables)" sheetId="21" r:id="rId21"/>
    <s:sheet name="Summary of Significant Accoun22" sheetId="22" r:id="rId22"/>
    <s:sheet name="Acquisition (Tables)" sheetId="23" r:id="rId23"/>
    <s:sheet name="Inventory (Tables)" sheetId="24" r:id="rId24"/>
    <s:sheet name="Property and Equipment (Tables)" sheetId="25" r:id="rId25"/>
    <s:sheet name="Goodwill and Intangible Assets " sheetId="26" r:id="rId26"/>
    <s:sheet name="Deferred Financing Costs (Table" sheetId="27" r:id="rId27"/>
    <s:sheet name="Accrued Liabilities (Tables)" sheetId="28" r:id="rId28"/>
    <s:sheet name="Long-Term Debt and Line of Cr29" sheetId="29" r:id="rId29"/>
    <s:sheet name="Related Party Transactions (Tab" sheetId="30" r:id="rId30"/>
    <s:sheet name="Commitments and Contingencies (" sheetId="31" r:id="rId31"/>
    <s:sheet name="Equity-Based Compensation (Tabl" sheetId="32" r:id="rId32"/>
    <s:sheet name="Business Overview - Narrative (" sheetId="33" r:id="rId33"/>
    <s:sheet name="Business Overview - Schedule of" sheetId="34" r:id="rId34"/>
    <s:sheet name="Business Overview - Sponsor Acq" sheetId="35" r:id="rId35"/>
    <s:sheet name="Summary of Significant Accoun36" sheetId="36" r:id="rId36"/>
    <s:sheet name="Summary of Significant Accoun37" sheetId="37" r:id="rId37"/>
    <s:sheet name="Summary of Significant Accoun38" sheetId="38" r:id="rId38"/>
    <s:sheet name="Summary of Significant Accoun39" sheetId="39" r:id="rId39"/>
    <s:sheet name="Acquisition - Narrative (Detail" sheetId="40" r:id="rId40"/>
    <s:sheet name="Acquisition - Schedule of Paqui" sheetId="41" r:id="rId41"/>
    <s:sheet name="Acquisition - Schedule of Pro F" sheetId="42" r:id="rId42"/>
    <s:sheet name="Inventory (Details)" sheetId="43" r:id="rId43"/>
    <s:sheet name="Property and Equipment (Details" sheetId="44" r:id="rId44"/>
    <s:sheet name="Goodwill and Intangible Asset45" sheetId="45" r:id="rId45"/>
    <s:sheet name="Goodwill and Intangible Asset46" sheetId="46" r:id="rId46"/>
    <s:sheet name="Deferred Financing Costs (Detai" sheetId="47" r:id="rId47"/>
    <s:sheet name="Accrued Liabilities (Details)" sheetId="48" r:id="rId48"/>
    <s:sheet name="Long-Term Debt and Line of Cr49" sheetId="49" r:id="rId49"/>
    <s:sheet name="Long-Term Debt and Line of Cr50" sheetId="50" r:id="rId50"/>
    <s:sheet name="Long-Term Debt and Line of Cr51" sheetId="51" r:id="rId51"/>
    <s:sheet name="Related Party Transactions - Na" sheetId="52" r:id="rId52"/>
    <s:sheet name="Related Party transactions - Fu" sheetId="53" r:id="rId53"/>
    <s:sheet name="Commitment and Contingencies - " sheetId="54" r:id="rId54"/>
    <s:sheet name="Commitments and Contingencies -" sheetId="55" r:id="rId55"/>
    <s:sheet name="Income Taxes (Details)" sheetId="56" r:id="rId56"/>
    <s:sheet name="Equity-Based Compensation - Nar" sheetId="57" r:id="rId57"/>
    <s:sheet name="Equity-Based Compensation - Sch" sheetId="58" r:id="rId58"/>
    <s:sheet name="Equity-Based Compensation - S59" sheetId="59" r:id="rId59"/>
    <s:sheet name="Equity-Based Compensation - S60" sheetId="60" r:id="rId60"/>
  </s:sheets>
  <s:definedNames/>
  <s:calcPr calcId="124519" calcMode="auto" fullCalcOnLoad="1"/>
</s:workbook>
</file>

<file path=xl/sharedStrings.xml><?xml version="1.0" encoding="utf-8"?>
<sst xmlns="http://schemas.openxmlformats.org/spreadsheetml/2006/main" uniqueCount="652">
  <si>
    <t>Document Entity Information - shares</t>
  </si>
  <si>
    <t>9 Months Ended</t>
  </si>
  <si>
    <t>Sep. 30, 2015</t>
  </si>
  <si>
    <t>Nov. 13, 2015</t>
  </si>
  <si>
    <t>Document Entity Information [Abstract]</t>
  </si>
  <si>
    <t>Entity Registrant Name</t>
  </si>
  <si>
    <t>Amplify Snack Brands, Inc.</t>
  </si>
  <si>
    <t>Entity Central Index Key</t>
  </si>
  <si>
    <t>Document Type</t>
  </si>
  <si>
    <t>10-Q</t>
  </si>
  <si>
    <t>Document Period End Date</t>
  </si>
  <si>
    <t>Sep. 30,
		2015</t>
  </si>
  <si>
    <t>Document Fiscal Year Focus</t>
  </si>
  <si>
    <t>Document Fiscal Period Focus</t>
  </si>
  <si>
    <t>Q3</t>
  </si>
  <si>
    <t>Current Fiscal Year End Date</t>
  </si>
  <si>
    <t>--12-31</t>
  </si>
  <si>
    <t>Amendment Flag</t>
  </si>
  <si>
    <t>false</t>
  </si>
  <si>
    <t>Entity Filer Category</t>
  </si>
  <si>
    <t>Non-accelerated Filer</t>
  </si>
  <si>
    <t>Entity Common Stock, Shares Outstanding</t>
  </si>
  <si>
    <t>Condensed Consolidated Balance Sheets (unaudited) - USD ($) $ in Thousands</t>
  </si>
  <si>
    <t>Dec. 31, 2014</t>
  </si>
  <si>
    <t>Current Liabilities:</t>
  </si>
  <si>
    <t>Tax receivable obligation-current portion</t>
  </si>
  <si>
    <t>Successor</t>
  </si>
  <si>
    <t>Current assets:</t>
  </si>
  <si>
    <t>Cash and cash equivalents</t>
  </si>
  <si>
    <t>Accounts receivable, net of allowances of $2,021 and $2,961, respectively</t>
  </si>
  <si>
    <t>Inventories</t>
  </si>
  <si>
    <t>Net deferred tax assets-current portion</t>
  </si>
  <si>
    <t>Other current assets</t>
  </si>
  <si>
    <t>Total current assets</t>
  </si>
  <si>
    <t>Property and equipment, net</t>
  </si>
  <si>
    <t>Other assets:</t>
  </si>
  <si>
    <t>Goodwill</t>
  </si>
  <si>
    <t>Intangible assets</t>
  </si>
  <si>
    <t>Net deferred tax assets-long term</t>
  </si>
  <si>
    <t>Other assets</t>
  </si>
  <si>
    <t>Total assets</t>
  </si>
  <si>
    <t>Accounts payable</t>
  </si>
  <si>
    <t>Accrued liabilities</t>
  </si>
  <si>
    <t>Senior term loan-current portion</t>
  </si>
  <si>
    <t>Founder contingent consideration-current portion</t>
  </si>
  <si>
    <t>Other current liabilities</t>
  </si>
  <si>
    <t>Total current liabilities</t>
  </si>
  <si>
    <t>Long-term liabilities:</t>
  </si>
  <si>
    <t>Senior term loan</t>
  </si>
  <si>
    <t>Revolving credit facility</t>
  </si>
  <si>
    <t>Notes payable, net</t>
  </si>
  <si>
    <t>Founder contingent consideration</t>
  </si>
  <si>
    <t>Tax receivable obligation</t>
  </si>
  <si>
    <t>Other liabilities</t>
  </si>
  <si>
    <t>Total long-term liabilities</t>
  </si>
  <si>
    <t>Commitment and contingencies (note 11)</t>
  </si>
  <si>
    <t xml:space="preserve"> </t>
  </si>
  <si>
    <t>Shareholders' Equity:</t>
  </si>
  <si>
    <t>Common stock, $0.0001 par value, 375,000,000 and 75,000,000 shares authorized at September 30, 2015 and December 31, 2014, respectively, and 75,000,000 shares issued and outstanding at September 30, 2015 and December 31, 2014</t>
  </si>
  <si>
    <t>Additional paid in capital</t>
  </si>
  <si>
    <t>Common stock held in treasury, at par, 5,743,190 and 7,411,263 shares at September 30, 2015 and December 31, 2014, respectively</t>
  </si>
  <si>
    <t>Retained earnings</t>
  </si>
  <si>
    <t>Total shareholders' equity</t>
  </si>
  <si>
    <t>Total liabilities and shareholders' equity</t>
  </si>
  <si>
    <t>Condensed Consolidated Balance Sheets (unaudited) (Parenthetical) - USD ($) $ in Thousands</t>
  </si>
  <si>
    <t>Allowance for accounts receivable</t>
  </si>
  <si>
    <t>Common stock - par value (USD per share)</t>
  </si>
  <si>
    <t>Common stock, shares authorized (in shares)</t>
  </si>
  <si>
    <t>Common stock, shares issued (in shares)</t>
  </si>
  <si>
    <t>Common stock, shares outstanding (in shares)</t>
  </si>
  <si>
    <t>Treasury stock, shares held (in shares)</t>
  </si>
  <si>
    <t>Condensed Consolidated Statements of Comprehensive Income (unaudited) - USD ($) $ in Thousands</t>
  </si>
  <si>
    <t>1 Months Ended</t>
  </si>
  <si>
    <t>2 Months Ended</t>
  </si>
  <si>
    <t>3 Months Ended</t>
  </si>
  <si>
    <t>7 Months Ended</t>
  </si>
  <si>
    <t>Jul. 16, 2014</t>
  </si>
  <si>
    <t>Sep. 30, 2014</t>
  </si>
  <si>
    <t>Predecessor</t>
  </si>
  <si>
    <t>Net Sales</t>
  </si>
  <si>
    <t>Cost of goods sold</t>
  </si>
  <si>
    <t>Gross profit</t>
  </si>
  <si>
    <t>Sales &amp; marketing expenses</t>
  </si>
  <si>
    <t>General &amp; administrative expenses</t>
  </si>
  <si>
    <t>Sponsor acquisition-related expenses</t>
  </si>
  <si>
    <t>Total operating expenses</t>
  </si>
  <si>
    <t>Operating income</t>
  </si>
  <si>
    <t>Interest expense</t>
  </si>
  <si>
    <t>Income before income taxes</t>
  </si>
  <si>
    <t>Income tax expense</t>
  </si>
  <si>
    <t>Net (loss) income</t>
  </si>
  <si>
    <t>Other comprehensive income, net of income taxes</t>
  </si>
  <si>
    <t>Net comprehensive (loss) income</t>
  </si>
  <si>
    <t>Basic earnings per share/unit (USD per share)</t>
  </si>
  <si>
    <t>Diluted earnings per share/unit (USD per share)</t>
  </si>
  <si>
    <t>Basic and diluted weighted average shares/units (in shares)</t>
  </si>
  <si>
    <t>Basic weighted average shares/units outstanding (in shares)</t>
  </si>
  <si>
    <t>Diluted weighted average shares/units outstanding (in shares)</t>
  </si>
  <si>
    <t>Condensed Consolidated Statement of Shareholder's/Member's Equity (unaudited) - USD ($) $ in Thousands</t>
  </si>
  <si>
    <t>Total</t>
  </si>
  <si>
    <t>Common Stock</t>
  </si>
  <si>
    <t>Additional Paid in Capital</t>
  </si>
  <si>
    <t>Retained Earnings</t>
  </si>
  <si>
    <t>Treasury Stock</t>
  </si>
  <si>
    <t>Beginning members' equity balance (in units) (Predecessor) at Dec. 31, 2013</t>
  </si>
  <si>
    <t>Beginning members' equity balance (Predecessor) at Dec. 31, 2013</t>
  </si>
  <si>
    <t>Increase (Decrease) in Stockholders' Equity [Roll Forward]</t>
  </si>
  <si>
    <t>Net income | Predecessor</t>
  </si>
  <si>
    <t>Distributions paid | Predecessor</t>
  </si>
  <si>
    <t>Beginning members' equity balance (in units) (Predecessor) at Jul. 16, 2014</t>
  </si>
  <si>
    <t>Beginning members' equity balance (Predecessor) at Jul. 16, 2014</t>
  </si>
  <si>
    <t>Net income | Successor</t>
  </si>
  <si>
    <t>Net initial capital contributions (in shares) | Successor</t>
  </si>
  <si>
    <t>Net initial capital contributions | Successor</t>
  </si>
  <si>
    <t>Effect of recapitalization on shares outstanding (in shares) | Successor</t>
  </si>
  <si>
    <t>Effect of recapitalization on shares outstanding | Successor</t>
  </si>
  <si>
    <t>Ending balance (in shares) (Successor) at Sep. 30, 2014</t>
  </si>
  <si>
    <t>Ending balance (Successor) at Sep. 30, 2014</t>
  </si>
  <si>
    <t>Beginning balance (in shares) (Successor) at Dec. 31, 2014</t>
  </si>
  <si>
    <t>Beginning balance (Successor) at Dec. 31, 2014</t>
  </si>
  <si>
    <t>Distributions paid / capital distributions | Successor</t>
  </si>
  <si>
    <t>Issuance of tax receivable agreement | Successor</t>
  </si>
  <si>
    <t>Vesting of restricted stock awards (in shares) | Successor</t>
  </si>
  <si>
    <t>Vesting of restricted stock awards | Successor</t>
  </si>
  <si>
    <t>Equity-based incentive compensation | Successor</t>
  </si>
  <si>
    <t>Ending balance (in shares) (Successor) at Sep. 30, 2015</t>
  </si>
  <si>
    <t>Ending balance (Successor) at Sep. 30, 2015</t>
  </si>
  <si>
    <t>Condensed Consolidated Statements of Cash Flows (unaudited) - USD ($) $ in Thousands</t>
  </si>
  <si>
    <t>Operating activities:</t>
  </si>
  <si>
    <t>Net income</t>
  </si>
  <si>
    <t>Depreciation</t>
  </si>
  <si>
    <t>Amortization of intangible assets</t>
  </si>
  <si>
    <t>Amortization of deferred financing costs and debt discount</t>
  </si>
  <si>
    <t>Deferred income taxes</t>
  </si>
  <si>
    <t>Equity-based compensation expense</t>
  </si>
  <si>
    <t>Founder contingent compensation</t>
  </si>
  <si>
    <t>Accounts receivable</t>
  </si>
  <si>
    <t>Deferred rent and lease incentive liability</t>
  </si>
  <si>
    <t>Accrued and other liabilities</t>
  </si>
  <si>
    <t>Net cash provided by operating activities</t>
  </si>
  <si>
    <t>Investing activities:</t>
  </si>
  <si>
    <t>Acquisition of property and equipment</t>
  </si>
  <si>
    <t>Net cash used in investing activities</t>
  </si>
  <si>
    <t>Financing activities:</t>
  </si>
  <si>
    <t>Proceeds from issuance of common stock</t>
  </si>
  <si>
    <t>Capital distributions</t>
  </si>
  <si>
    <t>Term loan borrowing</t>
  </si>
  <si>
    <t>Payments on term loan</t>
  </si>
  <si>
    <t>Draws from revolving credit facility</t>
  </si>
  <si>
    <t>Pay downs on revolving credit facility</t>
  </si>
  <si>
    <t>Deferred financing costs</t>
  </si>
  <si>
    <t>Net cash (used in) provided by financing activities</t>
  </si>
  <si>
    <t>Increase (decrease) in cash and cash equivalents</t>
  </si>
  <si>
    <t>Cash and cash equivalents—Beginning of period</t>
  </si>
  <si>
    <t>Cash and cash equivalents—End of period</t>
  </si>
  <si>
    <t>Supplemental disclosure of cash flow information:</t>
  </si>
  <si>
    <t>Income taxes paid</t>
  </si>
  <si>
    <t>Interest paid</t>
  </si>
  <si>
    <t>Non-cash activities during the period:</t>
  </si>
  <si>
    <t>Issuance of tax receivable agreement</t>
  </si>
  <si>
    <t>Acquisition of property and equipment via financing</t>
  </si>
  <si>
    <t>Predecessor | Sponsor Acquisition</t>
  </si>
  <si>
    <t>Issuance of notes payable as consideration and contingent consideration</t>
  </si>
  <si>
    <t>Predecessor | Paqui | Contingent Consideration for Earn-Out Period</t>
  </si>
  <si>
    <t>Predecessor | Paqui | Notes Payable</t>
  </si>
  <si>
    <t>Purchase of Paqui, LLC, net of cash acquired</t>
  </si>
  <si>
    <t>Predecessor | Paqui</t>
  </si>
  <si>
    <t>Successor | Sponsor Acquisition</t>
  </si>
  <si>
    <t>Successor | Paqui | Contingent Consideration for Earn-Out Period</t>
  </si>
  <si>
    <t>Successor | Paqui | Notes Payable</t>
  </si>
  <si>
    <t>Successor | Paqui</t>
  </si>
  <si>
    <t>Business Overview</t>
  </si>
  <si>
    <t>Organization, Consolidation and Presentation of Financial Statements [Abstract]</t>
  </si>
  <si>
    <t>BUSINESS OVERVIEW Amplify Snack Brands, Inc., a Delaware corporation, and its subsidiaries (collectively, the "Company," and herein referred to as "we", "us", and "our") is a high growth, snack food company focused on developing and marketing products that appeal to consumers’ growing preference for better-for-you ("BFY") snacks. We contract with third-party firms to manufacture our products and we operate in multiple channels of trade to distribute our products to consumers. Corporate Reorganization and Initial Public Offering Prior to the consummation of our initial public offering ("IPO") on August 4, 2015, a series of related reorganization transactions (hereinafter referred to as the "Corporate Reorganization") occurred in the following sequence: • TA Topco 1, LLC ("Topco"), the former parent entity of the Company, liquidated in accordance with the terms and conditions of Topco's existing limited liability company agreement ("Topco Liquidation"). The holders of existing units in Topco received 100% of the capital stock of the Company, which was allocated to such unit holders pursuant to the distribution provisions of the existing limited liability company agreement of Topco based upon the liquidation value of Topco. Since Topco was liquidated at the time of our IPO, the implied liquidation value of Topco was based on the IPO price of $18.00 per share. Topco ceased to exist following the Topco Liquidation. • The Company entered into a tax receivable agreement ("TRA") with the former holders of units in Topco pursuant to which such holders received the right to future payments from the Company. Refer to Note 10 for more details regarding the TRA. Immediately following the Corporate Reorganization, 15,000,000 common shares of the Company were sold by selling stockholders to the public at a price of $18.00 per share. The selling stockholders (formerly holders of units in Topco), which includes certain of our directors and officers, received all the proceeds from the sale of shares in this offering. The Company did not receive any proceeds from the sale of shares in this offering. Immediately following the IPO, former holders of units in Topco collectively owned 53,656,964 common shares of the Company and 6,343,036 shares of the Company's restricted stock, which is subject to vesting conditions. Refer to Note 13 for more details on the Company's restricted stock. As of September 30, 2015, investment funds affiliated with TA Associates beneficially owned 58.0% of our outstanding common shares and is able to exercise a significant level of control over all matters requiring stockholder approval, including the election of directors and approval of significant corporate transactions. Sponsor Acquisition On July 17, 2014, SkinnyPop Popcorn LLC (“Predecessor”) was acquired (the “Sponsor Acquisition”) by investment funds and entities associated with TA Associates, L.P., a private equity entity (“TA Associates”). To affect the Sponsor Acquisition, the Predecessor’s members entered into a Unit Purchase Agreement (the “Purchase Agreement”) with Amplify Snack Brands, Inc. and TA Midco 1, LLC (“Midco”), whereby the members contributed all units of the Predecessor to Midco in exchange for cash and rollover stock. The Predecessor then merged with and into Midco, with Midco as the surviving entity. Midco subsequently changed its name to SkinnyPop Popcorn LLC, a subsidiary of Amplify Snack Brands, Inc. The parties agreed to consummate the Sponsor Acquisition, subject to the terms and conditions set forth in the Unit Purchase Agreement, for an aggregate purchase consideration of $320 million , which included rollover stock from the Predecessor’s members representing approximately 14% of the Company. A portion of the purchase consideration is being held in escrow to secure post-closing purchase price adjustments and indemnity claims. The aggregate purchase consideration, plus related fees and expenses, was funded by the equity investment in Topco by affiliates of TA Associates as well as from certain members of management, and the net proceeds from the borrowing of a $150 million Term Loan due 2019 that bears initial interest at LIBOR (with a 1.00% LIBOR floor) plus 4.5% per annum. The Sponsor Acquisition and the financing transaction described above are collectively referred to herein as the “Transactions”. See Note 9 for a summary of the terms of the Term Loan. The Transactions were consummated on July 17, 2014. The accompanying interim condensed consolidated financial statements are presented for two periods: predecessor and successor, which relate to the periods preceding and succeeding the Sponsor Acquisition, respectively. The Sponsor Acquisition results in a new basis of accounting beginning on July 17, 2014 and the financial reporting periods are presented as follows: • The three and nine months ended September 30, 2015 is the successor period, reflecting the Sponsor Acquisition. • The three months ended September 30, 2014 includes the predecessor period of the Company from July 1, 2014 to July 16, 2014 and the successor period, reflecting the Sponsor Acquisition from July 17, 2014 to September 30, 2014. The nine months ended September 30, 2014 includes the predecessor period of the Company from January 1, 2014 to July 16, 2014 and the successor period, reflecting the Sponsor Acquisition from July 17, 2014 to September 30, 2014. The interim condensed consolidated financial statements for this predecessor period have been prepared using the historical basis of accounting for the Company. As a result of the Sponsor Acquisition and the associated acquisition accounting, the interim condensed consolidated financial statements of the successor are not comparable to periods preceding the Sponsor Acquisition. Total fees and expenses related to the Transactions aggregated to approximately $6.6 million consisting of $1.3 million of Sponsor Acquisition-related costs recognized in the predecessor period July 1, 2014 to July 16, 2014, $2.2 million of Sponsor Acquisition-related costs recognized in the successor period July 17, 2014 to September 30, 2014 and $3.1 million of deferred financing costs, also recognized in the successor period. The Sponsor Acquisition has been accounted for under the acquisition method of accounting, whereby the purchase consideration was allocated to the tangible and intangible net assets acquired and liabilities assumed at their estimated fair values on the date of acquisition. The excess purchase consideration over fair value of net assets acquired and liabilities assumed was recorded as goodwill and represents a value attributable to brand recognition associated with the Company’s products and position in the BFY snack category. The fair value measurements for intangible assets were calculated using a discounted cash flow approach, which includes unobservable inputs classified as Level 3 within the fair value hierarchy. The amount and timing of future cash flows were based on the Company’s most recent operational forecasts. In preparing the purchase price allocations, the Company considered a report of a third party valuation expert. The Company has completed its review of the purchase consideration and estimated fair value of assets acquired and liabilities assumed at the date of acquisition. The following table summarizes the purchase consideration and estimated fair value of assets acquired and liabilities assumed at the date of acquisition (in thousands): Purchase consideration: Cash paid as purchase consideration $ 280,750 Cash paid into escrow 14,250 Value of equity issued 25,000 Total purchase consideration $ 320,000 Less: Cash and cash equivalents acquired (548 ) Total purchase price—net of cash and cash equivalents acquired $ 319,452 Fair value of net assets acquired and liabilities assumed: Current assets $ 12,671 Property and equipment 667 Indefinite-lived identifiable intangible asset—trade name 202,900 Definite-lived identifiable intangible assets—customer relationships (15-year useful life) 62,300 Definite-lived identifiable intangible assets—non-competition agreements (7-year useful life) 90 Current liabilities (4,870 ) Total fair value of net assets acquired and liabilities assumed $ 273,758 Excess purchase consideration over fair value of net assets acquired (goodwill) $ 45,694 In connection with the Sponsor Acquisition, the Company’s founders entered into employment agreements with the Company through December 31, 2015. Under the terms of these agreements, and subject to continuing employment, the founders are each eligible to receive up to $10 million upon the Company’s achievement of certain contribution margin benchmarks during the period commencing on January 1, 2015 and ending on December 31, 2015. The founders are also eligible to receive further payment contingent on the potential future tax savings associated with the deductibility of the payments under these agreements. At September 30, 2015 , total payments under these agreements were expected to amount to $26.8 million (the “Founder Contingent Compensation”), including the expected benefit associated with the tax savings. On December 23, 2014, the Company entered into a Prepayment Agreement with the founders to reflect a $750,000 bonus payment to each founder and a reduction of the Company’s future Founder Contingent Compensation obligations. The Company is recognizing the fair value of the associated obligation ratably over the contractual service period. Total expense recognized for the three and nine months ended September 30, 2015 was $4.6 million and $13.8 million , respectively. Expense recognized in the successor period July 17, 2014 to September 30, 2014 was $3.8 million . Pro Forma Combined Financial Information (Unaudited) The following unaudited pro forma combined financial information reflects the consolidated statements of comprehensive income giving pro forma effect to the Sponsor Acquisition, the incurrence of $50.0 million of borrowings under the Company's term loan under its credit agreement and the subsequent distribution of $59.8 million paid to its stockholders in December 2014 (the “December 2014 Special Dividend”) and the incurrence of $22.5 million of borrowings under the Company's term loan and revolving credit loan under its credit agreement and the subsequent distribution of $22.3 million paid to its stockholders in May 2015 (the “May 2015 Special Dividend”), as if such transactions had occurred on January 1, 2014. The pro forma information includes adjustments primarily related to the amortization of intangible assets acquired, exclusion of non-recurring Sponsor Acquisition-related expenses and interest expense associated with aggregate term loan and revolving facility borrowings totaling $207.5 million and $15.0 million , respectively, in connection with the Sponsor Acquisition and December 2014 and May 2015 Special Dividends. The pro forma combined financial information is not necessarily indicative of the results of operations as they would have been had the transaction been effected on the assumed date (in thousands, except per share data): (Unaudited) Pro Forma Pro Forma Net sales $ 38,142 $ 99,310 Net income 4,259 11,267 Basic and diluted net income per share $ 0.06 $ 0.17 The previous information reflects the estimated compensation expense associated with the Founder Contingent Compensation (as defined above) in connection with the Sponsor Acquisition, based on our achievement of certain contribution margin benchmarks during the fiscal year 2015, and the tax benefit, to the extent realized by us, associated with the arrangement, that would have been recognized if the employment agreements had been in effect from January 1, 2014. The total estimated obligation of $26.8 million is being recognized ratably over the approximately 18 -month contractual service period.</t>
  </si>
  <si>
    <t>Summary of Significant Accounting Policies</t>
  </si>
  <si>
    <t>Accounting Policies [Abstract]</t>
  </si>
  <si>
    <t>SUMMARY OF SIGNIFICANT ACCOUNTING POLICIES Basis of Presentation The accompanying interim condensed consolidated balance sheets as of September 30, 2015 and December 31, 2014 , the interim condensed consolidated statement of shareholders'/members' equity for the successor nine months ended September 30, 2015 , successor period July 17, 2014 to September 30, 2014 and the predecessor period January 1, 2014 to July 16, 2014, the interim condensed consolidated statements of comprehensive income for the successor three and nine months ended September 30, 2015 , the successor period July 17, 2014 to September 30, 2014 and predecessor period July 1, 2014 to July 16, 2014 and January 1, 2014 to July 16, 2014, and the interim condensed consolidated statements of cash flows for the successor nine months ended September 30, 2015 and successor period July 17, 2014 to September 30, 2014, and predecessor period January 1, 2014 to July 16, 2014, are unaudited. Interim Financial Statements The accompanying unaudited interim condensed consolidated financial statements of Amplify Snack Brands, Inc. (“Condensed Consolidated Financial Statements”) have been prepared in accordance with accounting principles generally accepted in the United States of America (“GAAP”) for interim financial information and with the instructions to Form 10-Q and Rule 10-01 of Regulation S-X of the Securities and Exchange Commission. Accordingly, they do not include all of the information and footnotes required for annual financial statements. The Condensed Consolidated Financial Statements include the accounts of the Company and its wholly-owned subsidiaries. All significant intercompany balances and transactions have been eliminated. The Condensed Consolidated Financial Statements have been prepared on the same basis as the audited consolidated financial statements at and for the fiscal year ended December 31, 2014, and in the opinion of management, include all adjustments, consisting only of normal recurring adjustments, necessary for the fair presentation of the financial position as of September 30, 2015 and results of our operations for the successor nine months ended September 30, 2015 and July 17, 2014 to September 30, 2014, and predecessor periods July 1, 2014 to July 16, 2014 and January 1, 2014 to July 16, 2014, and cash flows for the successor nine months ended September 30, 2015 and July 17, 2014 to September 30, 2014, and predecessor period from January 1, 2014 to July 16, 2014. The interim results for the nine months ended September 30, 2015 are not necessarily indicative of the results that may be expected for the year ending December 31, 2015 . Therefore, the Condensed Consolidated Financial Statements should be read in conjunction with the audited consolidated financial statements and related notes included in the Company’s Form S-1, filed with the Securities and Exchange Commission on July 30, 2015. Operating results for the three and nine months ended September 30, 2015 are not necessarily indicative of the results that may be expected for any future periods. Use of Estimates The unaudited interim condensed consolidated financial statements are prepared in conformity with GAAP. Management is required to make estimates and assumptions that affect the reported amounts of assets and liabilities and disclosure of contingent assets and liabilities at the date of the financial statements and the reported amounts of net sales and expenses during the reporting period. The Company routinely evaluates its estimates, including those related to accruals and allowances for customer programs and incentives, bad debts, income taxes, long-lived assets, inventories, equity-based compensation, accrued broker commissions and contingencies. The Company bases its estimates on historical experience and on various other assumptions that are believed to be reasonable under the circumstances. Actual results could differ from those estimates. Segment Reporting The Company operates as one reportable segment: the marketing and distribution of BFY, ready-to-eat ("RTE") snacking products. Management made this determination based on the similar quantitative and qualitative characteristics of our products. Our chief executive officer is considered to be our chief operating decision maker. He reviews our operating results on an aggregate basis for purposes of allocating resources and evaluating financial performance. Fair Value of Financial Instru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Level 1—Quoted prices in active markets for identical assets or liabilities. Level 2—Inputs other than Level 1 that are observable, either directly or indirectly, such a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The categorization of a financial instrument within the valuation hierarchy is based on the lowest level of input that is significant to the fair value measurement. The carrying amounts of the Company’s financial instruments, including cash, accounts receivable, accounts payable and accrued liabilities, approximate fair value due to their relatively short maturities. Our term loan and revolving facility bear interest at a variable interest rate plus an applicable margin and, therefore, carrying amount approximates fair value. The following table presents liabilities measured at fair value on a recurring basis: Successor September 30, December 31, Liabilities: Founder contingent compensation-current portion $ 17,164 $ 593 Founder contingent compensation-long term portion 3,576 6,343 Contingent consideration (1) 390 — Notes payable, net 3,741 — Total liabilities $ 24,871 $ 6,936 (1) Contingent consideration is reported in Other liabilities in the accompanying Condensed Consolidated Balance Sheets. Founder Contingent Compensation Considerable judgment is required in developing the estimate of fair value of Founder Contingent Compensation. The use of different assumptions or valuation methodologies could have a material effect on the estimated fair value amounts. The fair value measurement of the Founder Contingent Compensation obligation relates to the employment agreements entered into in connection with the Sponsor Acquisition. The fair value measurement is based upon significant inputs not observable in the market (Level 3). For the nine months ended September 30, 2015, we accrued $13.8 million as expense in our condensed consolidated statements of comprehensive income. To determine the fair value, we valued the total contingent compensation liability based on the expected probability weighted compensation payments corresponding to the performance thresholds agreed to under the applicable employment agreements, as well as the associated income tax benefit using the estimated tax rates that will be in effect. The current estimate represents the recognizable portion based on the maximum potential obligation allowable under the employment agreements. As discussed in Note 1, the Company is recognizing the fair value of the associated obligation ratably over the contractual service period. Contingent Consideration In April 2015, the Company acquired Paqui, LLC (“Paqui”) for total consideration of approximately $11.9 million , of which, approximately $0.4 million is contingent upon the achievement of a defined contribution margin in excess of the sum of the original principal amount and accrued interest of the notes issued to the sellers of Paqui. We utilized the Black-Scholes option pricing model to estimate the original fair value of the contingent consideration. The fair value measurement is based upon significant inputs not observable in the market (Level 3). The contingent consideration is included in other liabilities in the accompanying condensed consolidated balance sheets. The Company will satisfy this obligation with a cash payment to the sellers of Paqui upon the achievement of the milestone discussed above. Notes Payable As discussed in more detail in Note 3, in April 2015, the Company issued $3.9 million in unsecured notes to the sellers of Paqui in connection with its acquisition. The notes bear interest at a rate per annum of 1.5% with principal and interest due at maturity on March 31, 2018. We recorded an acquisition-date fair value discount of approximately $0.2 million based on market rates for debt instruments with similar terms (Level 3), which is amortized to interest expense over the term of the notes using the effective-interest method. Inventories Inventories are valued at the lower of cost or market using the weighted-average cost method. The Company procures certain raw material inputs and packaging from suppliers and contracts with a third-party firm to assemble and warehouse finished product. The third-party co-manufacturer invoices the Company monthly for labor and certain raw material inputs upon the sale of finished product to customers during that period. Write-downs are provided for finished goods expected to become non-saleable due to age and provisions are specifically made for slow moving or obsolete raw ingredients and packaging. The Company also adjusts the carrying value of its inventories when it believes that the net realizable value is less than the carrying value. These write-downs are measured as the difference between the cost of the inventory, including estimated costs to complete, and estimated selling prices. Charges related to slow moving or obsolete items are recorded as a component of cost of goods sold. Charges related to packaging redesigns are recorded as a component of selling and marketing. Once inventory is written down, a new, lower-cost basis for that inventory is established. Recognition of Net Sales, Sales Incentives and Trade Accounts Receivable The Company offers its customers a variety of sales and incentive programs, including price discounts, coupons, slotting fees, in-store displays and trade advertising. The costs of these programs are recognized at the time the related sales are recorded and are classified as a reduction in net sales. These program costs are estimated based on a number of factors including customer participation and performance levels. As of September 30, 2015 and December 31, 2014 , the Company recorded total allowances against trade accounts receivable of $2.0 million and $3.0 million , respectively. Recoveries of receivables previously written off are recorded when received. Concentration Risk Customers with 10% or more of the Company’s net sales consist of the following: Successor Predecessor Three Months Ended September 30, 2015 July 17, 2014 to September 30, 2014 July 1, 2014 to July 16, 2014 Customer: Costco 29 % 38 % 34 % Sam's Club 18 % 18 % 21 % Successor Predecessor Nine Months Ended September 30, 2015 July 17, 2014 to September 30, 2014 January 1, 2014 to July 16, 2014 Customer: Costco 32 % 38 % 33 % Sam's Club 17 % 18 % 22 % As of September 30, 2015 , Costco and Sam’s Club represented 21% and 15% , respectively, of the accounts receivable balances outstanding. The same two customers represented 18% and 31% , respectively, of accounts receivable as of December 31, 2014 . The Company outsources the manufacturing of its products to Assemblers Food Packaging LLC (“Assemblers”), a co-manufacturer in the United States. Assemblers represented 39% and 64% of accounts payable as of September 30, 2015 and December 31, 2014 , respectively. Earnings per Share/Unit The Company follows ASC Topic 260 “Earnings Per Share” to account for earnings per share/unit. Basic earnings per share/unit has been computed based upon the weighted average number of common shares/units outstanding. Diluted earnings per share/unit has been computed based upon the weighted average number of common shares/units outstanding plus the effect of all potentially dilutive common units/stock equivalents, except when the effect would be anti-dilutive. The dilutive effect of nonvested stock granted to employees has been accounted for using the treasury stock method. As discussed in Note 1, in August 2015, the Company completed the Corporate Reorganization immediately prior to the Company's IPO. For purposes of computing net income per share, it is assumed that the reorganization of the Company had occurred for all successor periods presented and therefore the outstanding shares have been adjusted to reflect the conversion of shares that took place in contemplation of the IPO. Accordingly, the denominators in the computations of basic and diluted net income per share for the successor period July 17, 2014 to September 30, 2014, reflect the Company's reorganization. Successor Predecessor Three Months Ended September 30, 2015 July 17, 2014 to September 30, 2014 July 1, 2014 to July 16, 2014 Basic and diluted earnings per share/unit: Numerator: Net (loss) income (2,989 ) $ 2,126 $ 1,987 Denominator: Basic and diluted weighted average common shares/units outstanding (1) 68,710,803 67,588,737 400 Basic and diluted (loss) earnings per share/unit $ (0.04 ) $ 0.03 $ 4,967.50 (1) A total of 6,289,197 unvested restricted stock awards were outstanding for the three months ended September 30, 2015, but were excluded from the computation of diluted earnings per share because the effects of their inclusion would be anti-dilutive. Successor Predecessor Nine Months Ended September 30, 2015 July 17, 2014 to September 30, 2014 January 1, 2014 to July 16, 2014 Basic and diluted earnings per share/unit: Numerator: Net income $ 5,475 $ 2,126 $ 30,581 Denominator: Basic weighted average common shares/units outstanding 68,253,104 67,588,737 400 Unvested restricted stock awards 6,740,985 — — Diluted weighted average common shares/units outstanding 74,994,089 67,588,737 400 Basic earnings per share/unit $ 0.08 $ 0.03 $ 76,452.74 Diluted earnings per share/unit $ 0.07 $ 0.03 $ 76,452.74 Tax Receivable Agreement ("TRA") As discussed in more detail in Notes 1 and 10, immediately prior to the consummation of the IPO in August 2015, the Company entered into a TRA with the former holders of units in Topco. The Company estimated an obligation of approximately $96.1 million based on the full and undiscounted amount of expected future payments under the TRA in consideration a of reduction in the Company's future U.S. federal, state and local taxes resulting from the utilization of certain tax attributes. The Company accounted for the obligation under the TRA as a dividend and elected to reduce additional paid in capital. Subsequent adjustments of the TRA obligation due to certain events, such as potential changes in tax rates or insufficient taxable income, will be recognized in the consolidated statements of comprehensive income. Future cash payments under the TRA will be classified as a financing activity on the condensed consolidated statements of cash flows. Recent Accounting Pronouncements In May 2014, the Financial Accounting Standards Board (“FASB”) issued Accounting Standards Update (“ASU”) No. 2014-09, “Revenue from Contracts with Customers”. This ASU supersedes the revenue recognition requirements in Accounting Standards Codification 605, “Revenue Recognition”, and most industry-specific guidance throughout the Codification. The standard requires entities to recognize the amount of revenue that reflects the consideration to which the company expects to be entitled in exchange for the transfer of promised goods or services to customers. This ASU must be applied using either the retrospective or cumulative effect transition method and is effective for annual and interim periods beginning after December 15, 2017. Early adoption is not permitted. The Company is in the process of assessing both the method and the impact of the adoption of ASU No. 2014-09 on its financial position, results of operations, cash flows and financial statement disclosures. In August 2014, the FASB issued ASU No. 2014-15, “Presentation of Financial Statements—Going Concern: Disclosures about an Entity’s Ability to Continue as a Going Concern”.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new guidance is effective for annual periods ending after December 15, 2016, and interim periods thereafter. The Company is currently assessing the impact of the adoption of ASU No. 2014-15 on its financial position, results of operations and financial statement disclosures. In April 2015, the FASB issued ASU No. 2015-03, “Simplifying the Presentation of Debt Issuance Costs”, which changes the presentation of debt issuance costs in financial statements. ASU No. 2015-03 requires an entity to present such costs in the balance sheet as a direct deduction from the related debt liability, rather than as an asset. Amortization of the costs will continue to be reported as interest expense. The ASU is effective for annual reporting periods beginning after December 15, 2016. The new guidance will be applied retrospectively to each prior period presented. The Company currently presents debt issuance costs as an asset and upon adoption of this ASU in 2017, will present such debt issuance costs as a direct deduction from the related debt liability. In July 2015, the FASB issued ASU 2015-11, "Simplifying the Measurement of Inventory," which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table costs of completion, disposal and transportation. This ASU is effective for annual and interim periods beginning after December 15, 2016, and should be applied prospectively. The Company is currently assessing the impact of the adoption of ASU No. 2015-11 on its financial position, results of operations and financial statement disclosures. In August 2015, the FASB issued ASU No. 2015-15, “Presentation and Subsequent Measurement of Debt Issuance Costs Associated With Line-of-Credit Arrangements-Amendments to SEC Paragraphs Pursuant to Staff Announcement at June 18, 2015 EITF Meeting” to clarify that given the absence of authoritative guidance within ASU No. 2015-03 for debt issuance costs related to the line-of-credit arrangements, such costs may be presented as an asset and subsequently amortized ratably over the term of the line-of-credit arrangement. The Company does not expect the adoption of this update to have a material effect on the condensed consolidated financial statements.</t>
  </si>
  <si>
    <t>Acquisition</t>
  </si>
  <si>
    <t>Business Combinations [Abstract]</t>
  </si>
  <si>
    <t>ACQUISITION In April 2015, the Company acquired Paqui, LLC ("Paqui") a manufacturer and marketer of tortilla chips and pre-packaged tortillas for total consideration of approximately $11.9 million . This acquisition has been accounted for under the acquisition method of accounting, whereby the purchase consideration was allocated to tangible and intangible net assets acquired and liabilities assumed at their estimated fair values on the date of acquisition. The excess purchase consideration over fair value of net assets acquired and liabilities assumed was recorded as goodwill and represents a value attributable to brand recognition associated with Paqui’s products and position in the BFY snack category. The Company incurred approximately $0.2 million of acquisition-related costs during the nine months ended September 30, 2015 , which is included in general and administrative expenses in the accompanying consolidated statements of comprehensive income. The Company has completed its review of the purchase consideration and estimated fair value of assets acquired and liabilities assumed at the date of acquisition. The following table summarizes the purchase consideration and estimated fair value of assets acquired and liabilities assumed at the date of acquisition (in thousands): Purchase consideration: Cash paid as purchase consideration $ 8,214 Fair value of notes payable issued to sellers as consideration 3,715 Fair value of contingent consideration 390 Total purchase consideration 12,319 Less: cash and cash equivalents acquired (384 ) Total purchase price-net of cash and cash equivalents acquired 11,935 Fair value of net assets acquired and liabilities assumed: Current assets 174 Property and equipment 31 Indefinite-lived identifiable intangible asset-trade name 9,000 Definite-lived identifiable intangible assets-customer relationships 1,310 Current liabilities (307 ) Total fair value of net assets acquired and liabilities assumed 10,208 Excess purchase consideration over fair value of net assets acquired (goodwill) $ 1,727 Pro Forma Combined Financial Information (Unaudited) The following unaudited pro forma combined financial information reflects the condensed consolidated statements of comprehensive income of the Company as if the acquisition of Paqui had occurred as of January 1, 2014. The pro forma information includes adjustments primarily related to the amortization of intangible assets acquired and interest expense associated with the issuance of approximately $3.9 million in notes payable to the sellers of Paqui. The pro forma combined financial information is not necessarily indicative of the results of operations as they would have been had the transaction been effected on the assumed date. The operations of Paqui are included in the accompanying condensed consolidated statements of comprehensive income for the full three months ended September 30, 2015. As a result, pro forma information for the three months ended September 30, 2015 is excluded from the table below (in thousands, except per share data): (Unaudited) Pro Forma Pro Forma Pro Forma Net sales $ 38,856 $ 137,672 $ 100,368 Net income 3,976 5,140 31,935 Basic net income per share $ 0.06 $ 0.08 $ 0.47 Diluted net income per share $ 0.06 $ 0.07 $ 0.47</t>
  </si>
  <si>
    <t>Inventory</t>
  </si>
  <si>
    <t>Inventory Disclosure [Abstract]</t>
  </si>
  <si>
    <t>INVENTORY Inventories, net consist of the following (in thousands): Successor September 30, December 31, Raw materials and packaging $ 3,012 $ 4,263 Finished goods 2,820 2,067 Inventories, net $ 5,832 $ 6,330 As of September 30, 2015 , we had approximately $0.6 million in reserves for finished goods deemed unsaleable and raw materials and packaging deemed obsolete. We had no such reserve as of December 31, 2014 . If future demand or market conditions are less favorable than those projected by our management, additional inventory write-downs may be required.</t>
  </si>
  <si>
    <t>Property and Equipment</t>
  </si>
  <si>
    <t>Property, Plant and Equipment [Abstract]</t>
  </si>
  <si>
    <t>PROPERTY AND EQUIPMENT Property and equipment are valued at cost. Property and equipment, net consist of the following (in thousands): Successor September 30, December 31, Machinery and equipment $ 1,052 $ 929 Furniture and fixtures 550 44 Leasehold improvements 874 13 Property and equipment, gross 2,476 986 Less: accumulated depreciation (446 ) (240 ) Property and equipment, net $ 2,030 $ 746 Depreciation expense was approximately $0.1 million and $0.2 million for the successor three and nine months ended September 30, 2015, respectively, and approximately $49 thousand for the successor period July 17, 2014 to September 30, 2014. For the predecessor periods July 1, 2014 to July 16, 2014 and January 1, 2014 to July 16, 2014, depreciation expense was approximately $10 thousand and $0.1 million , respectively. Depreciation expense is included in cost of goods sold and general and administrative expense in the accompanying condensed consolidated statements of comprehensive income.</t>
  </si>
  <si>
    <t>Goodwill and Intangible Assets</t>
  </si>
  <si>
    <t>Goodwill and Intangible Assets Disclosure [Abstract]</t>
  </si>
  <si>
    <t>GOODWILL AND INTANGIBLE ASSETS Goodwill and intangible assets consist of the following (in thousands): Successor Estimated Useful Life September 30, December 31, Goodwill: Beginning balance $ 45,694 $ — Acquired during the year 1,727 45,694 Ending balance $ 47,421 $ 45,694 Intangible assets: Trade names Indefinite $ 211,900 $ 202,900 Customer relationships 15 years 63,610 62,300 Non-competition agreement 7 years 90 90 Intangible assets, gross 275,600 265,290 Less: accumulated amortization (5,068 ) (1,904 ) Intangible assets, net $ 270,532 $ 263,386 Amortization of finite-lived intangibles was approximately $1.1 million and $3.2 million for the successor three and nine months ended September 30, 2015, respectively, and approximately $0.9 million for the successor period July 17, 2014 to September 30, 2014. There was no amortization expense in the predecessor periods July 1, 2014 to July 16, 2014 or January 1, 2014 to July 16, 2014. Amortization of finite-lived intangible assets is included as part of general and administrative expense in the accompanying condensed consolidated statements of comprehensive income. The estimated future amortization expense related to finite-lived intangible assets is as follows as of September 30, 2015 (in thousands): Remainder of 2015 $ 1,063 2016 4,254 2017 4,254 2018 4,254 2019 4,254 Thereafter 40,553 ASC 350, "Intangibles- Goodwill and Other", requires companies to test goodwill and indefinite-lived intangibles for impairment annually and more frequently if indicators of impairment exist. Accordingly, the Company performed its annual assessment of fair value as of July 1, 2015 for its SkinnyPop and Paqui reporting units and concluded there was no impairment related to goodwill and indefinite-lived intangibles.</t>
  </si>
  <si>
    <t>Deferred Financing Costs</t>
  </si>
  <si>
    <t>Deferred Costs, Capitalized, Prepaid, and Other Assets Disclosure [Abstract]</t>
  </si>
  <si>
    <t>DEFERRED FINANCING COSTS Deferred financing costs consist of the following (in thousands): Successor September 30, December 31, Deferred financing costs $ 3,953 $ 3,669 Less: accumulated amortization (893 ) (292 ) Deferred financing costs, net $ 3,060 $ 3,377 Amortization expense was approximately $0.2 million and $0.6 million for the successor three and nine months ended September 30, 2015, respectively. Amortization expense was approximately $0.1 million for the successor period July 17, 2014 to September 30, 2014. There was no amortization expense in the predecessor periods July 1, 2014 to July 16, 2014 or January 1, 2014 to July 16, 2014. Amortization of deferred financing costs is included as part of interest expense on the accompanying condensed consolidated statements of comprehensive income.</t>
  </si>
  <si>
    <t>Accrued Liabilities</t>
  </si>
  <si>
    <t>Payables and Accruals [Abstract]</t>
  </si>
  <si>
    <t>ACCRUED LIABILITIES The following table shows the components of accrued liabilities (in thousands): Successor September 30, December 31, Accrued income taxes $ — $ 1,012 Unbilled inventory 850 1,178 Accrued commissions 696 805 Accrued bonuses 1,715 536 Accrued marketing expense 303 411 Accrued professional fees 997 145 Other accrued liabilities 652 257 Total accrued liabilities $ 5,213 $ 4,344</t>
  </si>
  <si>
    <t>Long-Term Debt and Line of Credit</t>
  </si>
  <si>
    <t>Debt Disclosure [Abstract]</t>
  </si>
  <si>
    <t>LONG-TERM DEBT AND LINE OF CREDIT Long-term debt consists of the following (in thousands): Successor September 30, December 31, Term loan $ 199,875 $ 200,000 Revolving facility 1,500 — Notes payable, net of discount of $164 and $-0- , respectively 3,741 — Total debt 205,116 200,000 Less: Current portion (10,250 ) (10,000 ) Long-term debt $ 194,866 $ 190,000 Credit Facility On July 17, 2014, SkinnyPop Popcorn LLC entered into the Credit Agreement, which provided for a $150.0 million term loan facility and a $7.5 million revolving facility (with sublimits for swingline loans and the issuance of letters of credit). These senior secured credit facilities, or the Credit Facility, were guaranteed by the Company. The Credit Facility will mature on July 17, 2019, with an option to extend the maturity of the term loan with the consent of lenders willing to provide such extension. On August 18, 2014, we amended the Credit Facility, or the Amended Credit Facility, to remove certain total funded debt-to-EBITDA interest rate reductions and implement a static interest rate margin based on either the Eurodollar Rate or the Base Rate (as each is defined in the Amended Credit Facility). On December 23, 2014, we amended the Amended Credit Facility to increase its term loan borrowings by $50.0 million to a total of $200.0 million , with such borrowings having the same interest rate as the original term loans under the Amended Credit Facility. In addition, we amended the financial covenants in the Amended Credit Facility to increase the total funded debt-to-EBITDA covenant for each quarterly period to reflect our higher leverage. The Amended Credit Facility, as so amended, is referred to as the Second Amended Credit Facility. On May 29, 2015, we amended the Second Amended Credit Facility to increase our term loan borrowings by $7.5 million to a total of $205 million , net of principal payments made in the first quarter of 2015 totaling $2.5 million , and our capacity on our revolving facility by $17.5 million to a total of $25 million . The Second Amended Credit Facility, as so amended, is referred to as the Third Amended Credit Facility. At the closing of the Third Amended Credit Facility, we borrowed $15 million under our revolving facility, which, along with our term loan borrowings, have the same interest rate as the term and revolving loans under the Second Amended Credit Facility. The interest rate on our outstanding indebtedness was 5.5% per annum at September 30, 2015 and December 31, 2014 . Proceeds from the initial term loan borrowings were primarily used to finance the Sponsor Acquisition and to pay fees and expenses in connection therewith. Proceeds of the Second Amended Credit Facility were primarily used to pay the December 2014 Special Dividend to the equity holders of Topco. Proceeds from the Third Amended Credit Facility were primarily used to pay the May 2015 Special Dividend to the equity holders of Topco. In the future, we may use the revolving facility for working capital and for other general corporate purposes, including acquisitions, investments, dividends and distributions, to the extent permitted under the Third Amended Credit Facility. The Third Amended Credit Facility also provides that, upon satisfaction of certain conditions, we may increase the aggregate principal amount of the loans outstanding thereunder by an amount not to exceed $50 million , subject to receipt of additional lending commitments for such loans. Interest Outstanding term loan and revolving facility borrowings under the Third Amended Credit Facility bear interest at a rate per annum equal to (a) the Eurodollar Rate plus 4.50% or (b) the Base Rate (equal in this context to the greater of (i) the prime rate, (ii) the federal funds rate plus 1/2 of 1.00% and (iii) the Eurodollar Rate plus 1.00% ) (but subject to a minimum of 2.00% ) plus 3.50% . The term loans under the Third Amended Credit Facility, amortize in equal quarterly installments of approximately $2.6 million , with the balance due at maturity. We are required to pay a commitment fee on the unused commitments under the revolving facility at a rate equal to 0.50% per annum. Guarantees The loans and other obligations under the Third Amended Credit Facility (including in respect of hedging agreements and cash management obligations) are (a) guaranteed by the Company and its existing and future wholly-owned U.S. subsidiaries and (b) secured by substantially all of the assets of the Company and its existing and future wholly-owned U.S. subsidiaries, in each case subject to certain customary exceptions and limitations. Covenants As of the last day of any fiscal quarter of the Company, the terms of the Third Amended Credit Facility require the Company and its subsidiaries (on a consolidated basis and subject to certain customary exceptions) to maintain (x) a maximum total funded debt to consolidated EBITDA ratio of not more than 4.25 to 1.0, initially, and decreasing to 2.25 to 1.0 over the term of the Third Amended Credit Facility and (y) a minimum fixed charge coverage ratio of not less than 1.10 to 1.00. As of September 30, 2015 , we were in compliance with our financial covenants. In addition, the Third Amended Credit Facility contains (a) customary provisions related to mandatory prepayment of the loans thereunder with (i) 50% of Excess Cash Flow (as defined in the Third Amended Credit Facility), subject to step-downs to 25% and 0% of Excess Cash Flow at certain leverage-based thresholds and (ii) the proceeds of asset sales and casualty events (subject to certain customary limitations, exceptions and reinvestment rights) and (b) certain covenants that, among other things, restrict additional indebtedness, liens and encumbrances, investments, acquisitions, loans and advances, mergers, consolidations and asset dispositions, dividends and other restricted payments, transactions with affiliates and other matters customarily restricted in such agreements, in each case, subject to certain customary exceptions. The first payment based on Excess Cash Flow (as defined in the Third Amended Credit Facility) is dependent on our results for the year ended December 31, 2015 and due not later than May 6, 2016. Although the Third Amended Credit Facility generally prohibits payments and dividends and distributions, we are permitted, subject to certain customary conditions such absence of events of default and compliance with financial covenants, to make payments, dividends or distributions including (a) earnout payments, (b) payments, dividends or distributions in cash from retained excess cash flow and certain proceeds from distributions from or sales of investments, (c) payments, dividends or distributions in an unlimited amount from the proceeds of equity issuances and (d) payments, dividends or distributions not to exceed $5.0 million in the aggregate. Under the Third Amended Credit Facility the Founder Contingent Compensation may be paid at any time so long as no payment default under the Third Amended Credit Facility has occurred and is continuing and, immediately after giving effect to such payment, the Company has at least $5.0 million of cash and cash equivalents subject to a first priority lien in favor of the lenders party thereto plus availability under the revolving facility. In the event we are not permitted to pay the Founder Contingent Compensation under the Third Amended Credit Facility we are no longer obligated to make such payment under the employment agreements with the Founders subject to limited exceptions The Third Amended Credit Facility also contains customary events of default, including payment defaults, breaches of representations and warranties, covenant defaults, cross-defaults to certain material indebtedness in excess of specified amounts, certain events of bankruptcy and insolvency, certain ERISA events, judgments in excess of specified amounts, certain impairments to the guarantees or collateral documents, and change in control defaults. Other Certain of the lenders under the Third Amended Credit Facility (or their affiliates) may provide, certain commercial banking, financial advisory and investment banking services in the ordinary course of business for the Company and its subsidiaries, for which they receive customary fees and commissions. Notes Payable As discussed in more detail in Note 3, in April 2015, the Company issued $3.9 million in unsecured notes to the sellers of Paqui in connection with its acquisition. The notes bear interest at a rate per annum of 1.5% with principal and interest due at maturity on March 31, 2018. We recorded an acquisition-date fair value discount of approxmately $0.2 million based on market rates for debt instruments with similar terms, which is amortized to interest expense over the term of the notes using the effective-interest method. Annual maturities of long-term debt (excluding the fair value discount of approximately $0.2 million ) as of September 30, 2015 are as follows (in thousands): Remainder of 2015 $ 2,563 2016 10,250 2017 10,250 2018 14,155 2019 168,062 Total $ 205,280</t>
  </si>
  <si>
    <t>Related Party Transactions</t>
  </si>
  <si>
    <t>Related Party Transactions [Abstract]</t>
  </si>
  <si>
    <t>RELATED PARTY TRANSACTIONS Employment Agreements In connection with the Sponsor Acquisition, we entered into employment agreements with certain of our managers who held equity interests in our company prior to the acquisition and continue to hold equity interests in the Company. We entered into employment agreements with the founders, which include the Founder Contingent Compensation. The employment agreements set forth each executive’s initial annual base salary of $200,000 and eligibility to participate in our benefit plans generally. The employment agreements also provide for each executive’s eligibility to receive a cash payment of up to $10 million (the “cash payment”), based on achievement by SkinnyPop Popcorn LLC of certain contribution margin metrics during the period commencing on January 1, 2015 and ending on December 31, 2015. Furthermore, in connection with the payments, SkinnyPop Popcorn LLC will provide each executive with an additional tax benefit equal to (i) in the case of the taxable year in which the cash payment is paid or any subsequent taxable year, the net excess (if any) of (A) the taxes that would have been paid by SkinnyPop Popcorn LLC in respect of such taxable year calculated without taking into account the payment of the cash payment over (B) the actual taxes payable by SkinnyPop Popcorn LLC in respect of such taxable year and (ii) in the case of any taxable year prior to the year in which the cash payment is paid, the amount of any tax refund resulting from carrying back any operating losses to the extent attributable to the cash payment. See Note 1-Business Overview. Tax Receivable Agreement Immediately prior to the consummation of the IPO in August 2015, the Company entered into a Tax Receivable Agreement ("TRA") with the former holders of units in Topco. The TRA generally provides for the payment by the Company to the TRA Holders of 85% of the U.S. federal, state and local tax benefits realized by us and our subsidiaries from the utilization of certain tax attributes that were generated when SkinnyPop Popcorn LLC was acquired by affiliates of TA Associates in July 2014. The Company will retain approximately 15% of the U.S. federal, state and local tax benefits realized from the utilization of such tax attributes. Unless earlier terminated in accordance with its terms, the TRA will continue in force and effect until there is no further potential for tax benefit payments to be made by us to the TRA Holders in respect of the U.S. federal, state and local tax benefits that are subject of the agreement. Based on current tax rules and regulations, we would expect the potential for tax benefit payments to cease no later than 2030. The amount payable to the TRA Holders is based on an annual calculation of the reduction in our U.S. federal, state and local taxes resulting from the utilization of these tax attributes. For purposes of determining the reduction in taxes resulting from the utilization of these pre-IPO tax attributes, we were required to assume that pre-IPO tax attributes are utilized before any other attributes. We expect the payments that we may make under the TRA will be substantial. In addition if the IRS were to successfully challenge the tax benefits that give rise to any payments under the TRA, our future payments under the TRA would be reduced by the amount of such payments, but the TRA does not require the TRA Holders to reimburse us for the amount of such payments to the extent they exceed any future amounts payable under the TRA. In August 2015, the Company recorded an obligation of approximately $96.1 million based on the full and undiscounted amount of expected future payments under the TRA, with a corresponding reduction to additional paid in capital. The Company's first annual estimated payment in the amount of approximately $6.6 million is expected to be paid within the next 12 months . Subsequent adjustments of the TRA obligation due to certain events, such as potential changes in tax rates or insufficient taxable income, will be recognized in the statement of comprehensive income. Precision Capital Group LLC Consulting Services Agreements We entered into two consulting services agreements with one of our stockholders, Precision Capital Group LLC, or (“Precision”). Our senior vice president of sales is a former employee and a current equity holder of Precision. In addition to his investment in the Company in connection with the Sponsor Acquisition, this same employee also invested in the Company through Precision in 2013. Sales Consulting Services Agreement We entered into a sales consulting services agreements with Precision. Under the terms of this sales consulting services agreement, which we refer to as the Precision Sales Consulting Agreement, Precision agreed to provide sales professionals to work on behalf of the Company. Such sales professionals were entitled to a monthly stipend plus a commission based on sales performance. The Precision sales professionals were, at the time of the agreement, employees of Precision. Fees for consulting services under this agreement totaled $0.1 million for the predecessor period July 1, 2014 to July 16, 2014 and $0.9 million for the predecessor period January 1, 2014 to July 16, 2014. There were no fees related to this agreement for the successor period July 17, 2014 to September 30, 2014 or the nine months ended September 30, 2015 . These fees are included as part of sales and marketing expense. Business Consulting Services Agreement We entered into a business consulting agreement with Precision, which, together with the Precision Sales Consulting Agreement, we refer to as the Precision Agreements. Under this agreement, Precision provided business consulting services to us. Fees for consulting services under this agreement totaled $12 thousand for the predecessor period July 1, 2014 to July 16, 2014 and $0.1 million for the predecessor period January 1, 2014 to July 16, 2014. There were no fees related to this agreement for the successor period July 17, 2014 to September 30, 2014 or the nine months ended September 30, 2015 . These fees are included as part of sales and marketing expense. Transition Services Agreement The Precision Agreements were terminated on July 18, 2014, in connection with the Sponsor Acquisition. In connection with the termination of the Precision Agreements, we entered into a transition services agreement with Precision whereby, for a period of 90 days, Precision agreed to provide substantially the same services as it was providing under the Precision Agreements. The transition services agreement was not renewed at the expiration of its term. Fees for transition services under this agreement totaled approximately $0.3 million for the successor period July 17, 2014 to September 30, 2014. Monticello Partners LLC Lease Agreement The Company leases office space from a related party, Monticello Partners LLC, which is wholly owned by one of the Company's shareholders. The lease agreement expires on August 31, 2017 and the Company is responsible for all taxes and utilities. Payments under this agreement were not material to the periods presented. Future minimum lease payments for this lease, which had a non-cancelable lease term in excess of one year as of September 30, 2015 , were as follows (in thousands): Remainder of 2015 $ 7 2016 28 2017 19 Total $ 54</t>
  </si>
  <si>
    <t>Commitments and Contingencies</t>
  </si>
  <si>
    <t>Commitments and Contingencies Disclosure [Abstract]</t>
  </si>
  <si>
    <t>COMMITMENTS AND CONTINGENCIES Purchase Commitments The Company entered into certain supply contracts for their popcorn kernels for various periods through September 2017. As of September 30, 2015 , the Company’s purchase commitments remaining under these contracts totaled $14.2 million . The contracts also stipulate that if the Company fails to purchase the stated quantities within the time period specified, the Company has the option to purchase all remaining quantities under the contract, or the seller has the right to assess liquidated damages, including payment of the excess of the contract price over the market price for all remaining contracted quantities not purchased. On April 29, 2015, the Company and a third-party co-manufacturer amended their manufacture and supply agreement dated February 27, 2014 (the “Amended Contract”). The Amended Contract extends the initial term through February 27, 2022. Pursuant to the terms of the Amended Contract, the Company is required to pay an early termination fee and is obligated to make certain annual minimum purchases from the third-party co-manufacturer. As part of the Amended Contract, the Company purchased $1.9 million of film and corrugate raw materials from the third-party co-manufacturer. Lease Commitments The Company entered into an operating lease for its headquarters office location in Austin, Texas. The lease was effective February 26, 2015 and has a nine year term. Rent expense from operating leases totaled approximately $0.1 million and $0.2 million for the successor three and nine months ended September 30, 2015 , respectively. Rent expense for the successor period July 17, 2014 to September 30, 2014 and predecessor period July 1, 2014 to July 16, 2014 were not material. As of September 30, 2015 , minimum rental commitments under noncancellable operating leases were (in thousands): Remainder of 2015 $ 89 2016 361 2017 360 2018 349 2019 358 Thereafter 1,678 Total $ 3,195 Legal Matters From time to time, the Company is subject to claims and assessments in the ordinary course of business. The Company is not currently a party to any litigation matter that, individually or in the aggregate, is expected to have a material adverse effect on the Company’s business, financial condition, results from operations or cash flow.</t>
  </si>
  <si>
    <t>Income Taxes</t>
  </si>
  <si>
    <t>Income Tax Disclosure [Abstract]</t>
  </si>
  <si>
    <t>INCOME TAXES Our effective tax rate for the year is dependent on many factors, including the impact of enacted tax laws in jurisdictions in which we operate and the amount of taxable income we earn. The effective tax rate was 364.7% and 66.9% for the three and nine months ended September 30, 2015, respectively. The effective tax rate was 45.2% for the successor period July 17, 2014 to September 30, 2014. The increase in the effective tax rate for the three and nine months ended September 30, 2015, is primarily due to the significant IPO-related costs as well as our equity based compensation charges, both of which are not tax deductible.</t>
  </si>
  <si>
    <t>Equity-Based Compensation</t>
  </si>
  <si>
    <t>Disclosure of Compensation Related Costs, Share-based Payments [Abstract]</t>
  </si>
  <si>
    <t>EQUITY-BASED COMPENSATION As discussed in in Note 1, in connection with the Corporate Reorganization in August 2015, all of the outstanding equity awards (which were comprised of Class C-1 and C-2 units of Topco) that were granted under the TA Topco 1, LLC 2014 Equity Incentive Plan, were converted into shares of the common stock and restricted stock of the Company. The portion of outstanding Class C units that had vested as of the consummation of the Corporate Reorganization were converted into shares of the Company’s common stock and the remaining portion of unvested outstanding Class C units were converted into shares of the Company’s restricted stock, which were granted under the Amplify Snack Brands, Inc. 2015 Stock Option and Incentive Plan (the “2015 Plan”). The shares of restricted stock of the Company are subject to the following time-based vesting conditions, in accordance with the terms and conditions of the Class C units from which such shares were converted, 25% on the first anniversary of the vesting reference date applicable to individual grants, and thereafter, 2.0833% on the final day of each of the following 36 months, subject to continued service through each applicable vesting date. Upon a termination of service relationship by the Company, all unvested awards will be forfeited and the shares of common stock underlying such award will become available for issuance under the 2015 Plan. The fair value of these equity awards is amortized to equity-based compensation expense over the vesting periods described above, which totaled approximately $1.0 million and $2.4 million for the three and nine months ended September 30, 2015. There was no equity-based compensation expense in the successor period July 17, 2014 to September 30, 2014 or the predecessor periods July 1, 2014 to July 16, 2014 and January 1, 2014 to July 16, 2014. Equity-based compensation expense is included as part of general and administrative expense in the accompanying condensed consolidated statements of comprehensive income. The following table summarizes the activity of the Company's unvested restricted stock awards ("RSAs") for the nine months ended September 30, 2015: Successor Number of RSAs Nine Months Ended September 30, 2015 Unvested as of December 31, 2014 — Issued (1) 6,343,036 Forfeited (43,610 ) Vested (599,846 ) Unvested as of September 30, 2015 5,699,580 Expected to vest at September 30, 2015 5,699,580 Weighted Average Grant Date Fair Value Unvested as of December 31, 2014 $ — Issued (1) 1.37 Forfeited 1.05 Vested 1.07 Unvested as of September 30, 2015 $ 1.41 (In Thousands) Unamortized costs at September 30, 2015 (2) $ 8,863 Weighted average remaining vesting term of unvested RSAs as of September 30, 2015 36 months (1) Issued in connection with the conversion of 12,182,050 Class C Units of Topco, the former parent entity of the Company prior to the consummation of the Corporate Reorganization. (2) Includes incentive awards issued to a non-employee which are remeasured at fair value at each reporting date until the awards vest. Prior to the consummation of the Corporate Reorganization in August 2015, certain employees of the Company participated in Topco's 2014 Equity Incentive Plan (the "2014 Plan"), which was adopted by Topco's board of directors and approved by its unitholders in July 2014. The outstanding equity awards under the 2014 Plan were comprised of Class C-1 and Class C-2 units which represented profit interests and had no capital contribution requirement. As discussed above, in connection with the Corporate Reorganization in August 2015, all of the outstanding Class C-1 and C-2 units were converted into shares of the common stock and restricted stock of the Company. The following table summarizes the activity of the unvested incentive units for the nine months ended September 30, 2015: Successor Nine Months Ended September 30, 2015 Class C-1 Units Class C-2 Units Number of units Unvested as of December 31, 2014 6,955,194 5,571,410 Issued 1,151,419 477,869 Forfeited — — Vested (1) (1,106,172 ) (867,670 ) Converted (2) (7,000,441 ) (5,181,609 ) Unvested as of September 30, 2015 — — Weighted Average Grant Date Fair Value Unvested as of December 31, 2014 $ 0.95 $ 0.18 Issued 1.60 0.97 Forfeited — — Vested (1) 0.95 0.18 Converted (2) 1.06 0.25 Unvested as of September 30, 2015 $ — $ — (1) Represents incentive units that had vested as of the consummation of the Corporate Reorganization in August 2015. (2) Represents unvested incentive units that were converted into 6,343,036 shares of the Company's restricted stock in connection with the Corporate Reorganization in August 2015. Valuation of Class C-1 and C-2 Incentive Units Prior to the Company's IPO in August 2015, the Company’s board of directors determined the estimated fair value of the equity-based compensation awards (comprised of Class C-1 and C-2 incentive units of Topco) at the date of grant based upon several factors, including its consideration of input from management and contemporaneous third-party valuations. The valuation of Topco’s equity was determined in accordance with the guidelines outlined in the American Institute of Certified Public Accountants Practice Aid Valuation of Privately-Held-Company Equity Securities Issued as Compensation . The assumptions the Company used in the valuation models were highly complex and subjective. The Company based its assumptions on future expectations combined with management judgment and considered numerous objective and subjective factors to determine the fair value of the equity awards as of the grant date including, but not limited to, the following factors: • lack of marketability; • the Company’s actual operating and financial performance; • current business conditions and projections; • the U.S. capital market conditions; • the Company’s stage of development; and • likelihood of achieving a liquidity event, such as an IPO, given prevailing market conditions. The valuation of the equity-based compensation awards involved a two-step process. First, the Company determined its business equity value using an enterprise value based on the income approach, specifically a discounted cash flow ("DCF") analysis. A market approach, which estimated the fair value of the Company, by applying market multiples of comparable peer companies in its industry or similar lines of business to its historical and/or projected financial metrics, was also developed to corroborate the reasonableness of the DCF indication of enterprise value. The values determined by the income and the market approach were comparable. Second, the business equity value was allocated among the securities that comprise the capital structure of the Company using the Option-Pricing Method, or OPM, as described in the AICPA Practice Aid entitled Valuation of Privately-Held-Company Equity Securities Issued as Compensation . See below for a description of the valuation and allocation methods. The DCF analysis required the development of the forecasted future financial performance of the Company, including revenues, operating expenses and taxes, as well as working capital and capital asset requirements. The discrete forecast period analyzed extended to the point at which the Company expected to reach a steady state of growth and profitability. The projected cash flows of the discrete forecast period were discounted to a present value employing a discount rate that properly accounted for the estimated market weighted average cost of capital. Finally, an assumption was made regarding the sustainable long-term rate of growth beyond the discrete forecast period, and a residual value was estimated and discounted to a present value. The sum of the present value of the discrete cash flows and the residual, or “terminal” value represented the estimated fair value of the total enterprise value of the Company. This value was then adjusted for non-operational assets, liabilities and interest bearing debt to conclude the equity value of the Company. The financial forecasts prepared took into account the Company’s past results and expected future financial performance. There was inherent uncertainty in these estimates as the assumptions used were highly subjective and may change as a result of new operating data and economic and other conditions that may impact the Company’s business. Once the equity value of the Company was estimated, it was then allocated among the various classes of securities to arrive at the fair value of the awards. For this allocation, the OPM was used for all grants. The OPM entails allocating the equity value to the various share classes based upon their respective claims on a series of call options with strike prices at various value levels depending upon the rights and preferences of each class. A Black-Scholes option pricing model was employed to value the call options. This model defines the securities’ fair values as functions of the current fair value of a company and requires the use of assumptions such as the anticipated holding period and the estimated volatility of the equity securities. The following table summarizes the key assumptions used in the OPM allocation as of December 4, 2014: Assumptions • Time to liquidity event 2 years • Volatility 30.00 % • Risk-free rate 0.55 % • Dividend yield — % • Lack of marketability discount 16 % The expected term of 2 years represents management’s expected time to a liquidity event as of the valuation date. The volatility assumption is based on the estimated stock price volatility of a peer group of comparable public companies over a similar term. The risk-free rate is based on the yields of U.S. Treasury securities with maturities similar to the expected term. As of December 4, 2014, the only grant date in 2014, the Company used an expected dividend yield of zero as we had never declared or paid any ordinary cash dividends and at that time did not plan to pay cash dividends in the foreseeable future. The value derived from the OPM model was reduced by a 16% lack of marketability discount in the determination of fair values of the awards at the grant date. A discount for lack of marketability was applied to reflect the increased risk arising from the inability to readily sell the equity awards. For awards granted on February 24, 2015 and June 10, 2015, the Company used the Probability Weighted Expected Return Method ("PWERM"), whereby the value of the various classes of securities was estimated based upon the analysis of future values for the company assuming various possible future liquidity events such as an IPO, sale or merger. Share value was based upon the probability-weighted present value of expected future net cash flows, considering each of the possible future events, as well as the rights and preferences of each share class. The PWERM was selected due to the established nature of the Company, the prospect of a near term exit via an IPO or sale, and our ability to reasonably forecast financial performance. First, future enterprise values of the Company were estimated using a range of Enterprise-to-EBITDA multiples. The valuation multiple range was established by consideration of valuation multiples indicated by the comparable public company and comparable transaction methods, both versions of the Market Approach. A DCF analysis was also performed to corroborate the Market Approach indications of value. Second, the Company’s implied equity value was allocated among the various classes of securities using the PWERM. To apply the PWERM, the Company first estimated future enterprise values under various exit scenarios, and adjusted projected values of cash and debt for each scenario to determine the total expected equity value of the Company at the exit date. As of February 24, 2015, the PWERM analysis reflected the Company’s belief that there was a 60% probability that the Company would complete an IPO and a 40% probability of a sale of the Company. The valuation used a risk adjusted discount rate of 14% and an estimated time to a liquidity event of 6 months. The aggregate value of the Class C-1 and Class C-2 units derived from the PWERM allocation method was then divided by the number of respective units outstanding to arrive at the per unit value. A lack of marketability discount was applied to reflect the increased risk arising from the inability to readily sell the units. This discount was 12% under an assumed IPO scenario and 8% under an assumed sale scenario. The higher discount under the IPO scenario reflects a potential delay in liquidity, relative to a sale scenario, due to typical IPO lock-up provisions. As of June 10, 2015, the PWERM analysis reflected the Company’s belief that there was a 90% probability that the Company would complete an IPO and a 10% probability of a sale of the Company. The valuation used a risk adjusted discount rate of 12% and an estimated time to a liquidity event of 2 months. The aggregate value of the Class C-1 and Class C-2 units derived from the PWERM allocation method was then divided by the number of respective units outstanding to arrive at the per unit value. A lack of marketability discount was applied to reflect the increased risk arising from the inability to readily sell the units. This discount was 10% under an assumed IPO scenario and 5% under an assumed sale scenario. The higher discount under the IPO scenario reflects a potential delay in liquidity, relative to a sale scenario, due to typical IPO lock-up provisions. The key subjective factors and assumptions used in the Company’s valuations of February 24, 2015 and June 10, 2015 grants primarily consisted of: • the probability and timing of the various possible liquidity events; • the selection of the appropriate market comparable transactions; • the selection of the appropriate comparable publicly traded companies; • the financial forecasts utilized to determine future cash balances and necessary capital requirements; • the estimated weighted-average cost of capital; and • the discount for lack of marketability.</t>
  </si>
  <si>
    <t>Summary of Significant Accounting Policies (Policies)</t>
  </si>
  <si>
    <t>Basis of Presentation and Interim Financial Statements</t>
  </si>
  <si>
    <t>Basis of Presentation The accompanying interim condensed consolidated balance sheets as of September 30, 2015 and December 31, 2014 , the interim condensed consolidated statement of shareholders'/members' equity for the successor nine months ended September 30, 2015 , successor period July 17, 2014 to September 30, 2014 and the predecessor period January 1, 2014 to July 16, 2014, the interim condensed consolidated statements of comprehensive income for the successor three and nine months ended September 30, 2015 , the successor period July 17, 2014 to September 30, 2014 and predecessor period July 1, 2014 to July 16, 2014 and January 1, 2014 to July 16, 2014, and the interim condensed consolidated statements of cash flows for the successor nine months ended September 30, 2015 and successor period July 17, 2014 to September 30, 2014, and predecessor period January 1, 2014 to July 16, 2014, are unaudited. Interim Financial Statements The accompanying unaudited interim condensed consolidated financial statements of Amplify Snack Brands, Inc. (“Condensed Consolidated Financial Statements”) have been prepared in accordance with accounting principles generally accepted in the United States of America (“GAAP”) for interim financial information and with the instructions to Form 10-Q and Rule 10-01 of Regulation S-X of the Securities and Exchange Commission. Accordingly, they do not include all of the information and footnotes required for annual financial statements. The Condensed Consolidated Financial Statements include the accounts of the Company and its wholly-owned subsidiaries. All significant intercompany balances and transactions have been eliminated. The Condensed Consolidated Financial Statements have been prepared on the same basis as the audited consolidated financial statements at and for the fiscal year ended December 31, 2014, and in the opinion of management, include all adjustments, consisting only of normal recurring adjustments, necessary for the fair presentation of the financial position as of September 30, 2015 and results of our operations for the successor nine months ended September 30, 2015 and July 17, 2014 to September 30, 2014, and predecessor periods July 1, 2014 to July 16, 2014 and January 1, 2014 to July 16, 2014, and cash flows for the successor nine months ended September 30, 2015 and July 17, 2014 to September 30, 2014, and predecessor period from January 1, 2014 to July 16, 2014. The interim results for the nine months ended September 30, 2015 are not necessarily indicative of the results that may be expected for the year ending December 31, 2015 . Therefore, the Condensed Consolidated Financial Statements should be read in conjunction with the audited consolidated financial statements and related notes included in the Company’s Form S-1, filed with the Securities and Exchange Commission on July 30, 2015. Operating results for the three and nine months ended September 30, 2015 are not necessarily indicative of the results that may be expected for any future periods.</t>
  </si>
  <si>
    <t>Use of Estimates</t>
  </si>
  <si>
    <t>Use of Estimates The unaudited interim condensed consolidated financial statements are prepared in conformity with GAAP. Management is required to make estimates and assumptions that affect the reported amounts of assets and liabilities and disclosure of contingent assets and liabilities at the date of the financial statements and the reported amounts of net sales and expenses during the reporting period. The Company routinely evaluates its estimates, including those related to accruals and allowances for customer programs and incentives, bad debts, income taxes, long-lived assets, inventories, equity-based compensation, accrued broker commissions and contingencies. The Company bases its estimates on historical experience and on various other assumptions that are believed to be reasonable under the circumstances. Actual results could differ from those estimates.</t>
  </si>
  <si>
    <t>Segment Reporting</t>
  </si>
  <si>
    <t>Segment Reporting The Company operates as one reportable segment: the marketing and distribution of BFY, ready-to-eat ("RTE") snacking products. Management made this determination based on the similar quantitative and qualitative characteristics of our products. Our chief executive officer is considered to be our chief operating decision maker. He reviews our operating results on an aggregate basis for purposes of allocating resources and evaluating financial performance.</t>
  </si>
  <si>
    <t>Fair Value of Financial Instruments</t>
  </si>
  <si>
    <t>Fair Value of Financial Instru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Level 1—Quoted prices in active markets for identical assets or liabilities. Level 2—Inputs other than Level 1 that are observable, either directly or indirectly, such a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The categorization of a financial instrument within the valuation hierarchy is based on the lowest level of input that is significant to the fair value measurement. The carrying amounts of the Company’s financial instruments, including cash, accounts receivable, accounts payable and accrued liabilities, approximate fair value due to their relatively short maturities. Our term loan and revolving facility bear interest at a variable interest rate plus an applicable margin and, therefore, carrying amount approximates fair value.</t>
  </si>
  <si>
    <t>Inventories Inventories are valued at the lower of cost or market using the weighted-average cost method. The Company procures certain raw material inputs and packaging from suppliers and contracts with a third-party firm to assemble and warehouse finished product. The third-party co-manufacturer invoices the Company monthly for labor and certain raw material inputs upon the sale of finished product to customers during that period. Write-downs are provided for finished goods expected to become non-saleable due to age and provisions are specifically made for slow moving or obsolete raw ingredients and packaging. The Company also adjusts the carrying value of its inventories when it believes that the net realizable value is less than the carrying value. These write-downs are measured as the difference between the cost of the inventory, including estimated costs to complete, and estimated selling prices. Charges related to slow moving or obsolete items are recorded as a component of cost of goods sold. Charges related to packaging redesigns are recorded as a component of selling and marketing. Once inventory is written down, a new, lower-cost basis for that inventory is established.</t>
  </si>
  <si>
    <t>Recognition of Net Sales, Sales Incentives and Trade Accounts Receivable</t>
  </si>
  <si>
    <t>Recognition of Net Sales, Sales Incentives and Trade Accounts Receivable The Company offers its customers a variety of sales and incentive programs, including price discounts, coupons, slotting fees, in-store displays and trade advertising. The costs of these programs are recognized at the time the related sales are recorded and are classified as a reduction in net sales. These program costs are estimated based on a number of factors including customer participation and performance levels. Recoveries of receivables previously written off are recorded when received.</t>
  </si>
  <si>
    <t>Earnings Per Share/Unit</t>
  </si>
  <si>
    <t>Earnings per Share/Unit The Company follows ASC Topic 260 “Earnings Per Share” to account for earnings per share/unit. Basic earnings per share/unit has been computed based upon the weighted average number of common shares/units outstanding. Diluted earnings per share/unit has been computed based upon the weighted average number of common shares/units outstanding plus the effect of all potentially dilutive common units/stock equivalents, except when the effect would be anti-dilutive. The dilutive effect of nonvested stock granted to employees has been accounted for using the treasury stock method. As discussed in Note 1, in August 2015, the Company completed the Corporate Reorganization immediately prior to the Company's IPO. For purposes of computing net income per share, it is assumed that the reorganization of the Company had occurred for all successor periods presented and therefore the outstanding shares have been adjusted to reflect the conversion of shares that took place in contemplation of the IPO. Accordingly, the denominators in the computations of basic and diluted net income per share for the successor period July 17, 2014 to September 30, 2014, reflect the Company's reorganization.</t>
  </si>
  <si>
    <t>Recent Accounting Pronouncements</t>
  </si>
  <si>
    <t>Recent Accounting Pronouncements In May 2014, the Financial Accounting Standards Board (“FASB”) issued Accounting Standards Update (“ASU”) No. 2014-09, “Revenue from Contracts with Customers”. This ASU supersedes the revenue recognition requirements in Accounting Standards Codification 605, “Revenue Recognition”, and most industry-specific guidance throughout the Codification. The standard requires entities to recognize the amount of revenue that reflects the consideration to which the company expects to be entitled in exchange for the transfer of promised goods or services to customers. This ASU must be applied using either the retrospective or cumulative effect transition method and is effective for annual and interim periods beginning after December 15, 2017. Early adoption is not permitted. The Company is in the process of assessing both the method and the impact of the adoption of ASU No. 2014-09 on its financial position, results of operations, cash flows and financial statement disclosures. In August 2014, the FASB issued ASU No. 2014-15, “Presentation of Financial Statements—Going Concern: Disclosures about an Entity’s Ability to Continue as a Going Concern”.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new guidance is effective for annual periods ending after December 15, 2016, and interim periods thereafter. The Company is currently assessing the impact of the adoption of ASU No. 2014-15 on its financial position, results of operations and financial statement disclosures. In April 2015, the FASB issued ASU No. 2015-03, “Simplifying the Presentation of Debt Issuance Costs”, which changes the presentation of debt issuance costs in financial statements. ASU No. 2015-03 requires an entity to present such costs in the balance sheet as a direct deduction from the related debt liability, rather than as an asset. Amortization of the costs will continue to be reported as interest expense. The ASU is effective for annual reporting periods beginning after December 15, 2016. The new guidance will be applied retrospectively to each prior period presented. The Company currently presents debt issuance costs as an asset and upon adoption of this ASU in 2017, will present such debt issuance costs as a direct deduction from the related debt liability. In July 2015, the FASB issued ASU 2015-11, "Simplifying the Measurement of Inventory," which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table costs of completion, disposal and transportation. This ASU is effective for annual and interim periods beginning after December 15, 2016, and should be applied prospectively. The Company is currently assessing the impact of the adoption of ASU No. 2015-11 on its financial position, results of operations and financial statement disclosures. In August 2015, the FASB issued ASU No. 2015-15, “Presentation and Subsequent Measurement of Debt Issuance Costs Associated With Line-of-Credit Arrangements-Amendments to SEC Paragraphs Pursuant to Staff Announcement at June 18, 2015 EITF Meeting” to clarify that given the absence of authoritative guidance within ASU No. 2015-03 for debt issuance costs related to the line-of-credit arrangements, such costs may be presented as an asset and subsequently amortized ratably over the term of the line-of-credit arrangement. The Company does not expect the adoption of this update to have a material effect on the condensed consolidated financial statements.</t>
  </si>
  <si>
    <t>Business Overview (Tables)</t>
  </si>
  <si>
    <t>Schedule of Sponsor Acquisition</t>
  </si>
  <si>
    <t>The following table summarizes the purchase consideration and estimated fair value of assets acquired and liabilities assumed at the date of acquisition (in thousands): Purchase consideration: Cash paid as purchase consideration $ 280,750 Cash paid into escrow 14,250 Value of equity issued 25,000 Total purchase consideration $ 320,000 Less: Cash and cash equivalents acquired (548 ) Total purchase price—net of cash and cash equivalents acquired $ 319,452 Fair value of net assets acquired and liabilities assumed: Current assets $ 12,671 Property and equipment 667 Indefinite-lived identifiable intangible asset—trade name 202,900 Definite-lived identifiable intangible assets—customer relationships (15-year useful life) 62,300 Definite-lived identifiable intangible assets—non-competition agreements (7-year useful life) 90 Current liabilities (4,870 ) Total fair value of net assets acquired and liabilities assumed $ 273,758 Excess purchase consideration over fair value of net assets acquired (goodwill) $ 45,694 The following table summarizes the purchase consideration and estimated fair value of assets acquired and liabilities assumed at the date of acquisition (in thousands): Purchase consideration: Cash paid as purchase consideration $ 8,214 Fair value of notes payable issued to sellers as consideration 3,715 Fair value of contingent consideration 390 Total purchase consideration 12,319 Less: cash and cash equivalents acquired (384 ) Total purchase price-net of cash and cash equivalents acquired 11,935 Fair value of net assets acquired and liabilities assumed: Current assets 174 Property and equipment 31 Indefinite-lived identifiable intangible asset-trade name 9,000 Definite-lived identifiable intangible assets-customer relationships 1,310 Current liabilities (307 ) Total fair value of net assets acquired and liabilities assumed 10,208 Excess purchase consideration over fair value of net assets acquired (goodwill) $ 1,727</t>
  </si>
  <si>
    <t>Pro Forma Combined Financial Information (Unaudited)</t>
  </si>
  <si>
    <t>The following unaudited pro forma combined financial information reflects the consolidated statements of comprehensive income giving pro forma effect to the Sponsor Acquisition, the incurrence of $50.0 million of borrowings under the Company's term loan under its credit agreement and the subsequent distribution of $59.8 million paid to its stockholders in December 2014 (the “December 2014 Special Dividend”) and the incurrence of $22.5 million of borrowings under the Company's term loan and revolving credit loan under its credit agreement and the subsequent distribution of $22.3 million paid to its stockholders in May 2015 (the “May 2015 Special Dividend”), as if such transactions had occurred on January 1, 2014. The pro forma information includes adjustments primarily related to the amortization of intangible assets acquired, exclusion of non-recurring Sponsor Acquisition-related expenses and interest expense associated with aggregate term loan and revolving facility borrowings totaling $207.5 million and $15.0 million , respectively, in connection with the Sponsor Acquisition and December 2014 and May 2015 Special Dividends. The pro forma combined financial information is not necessarily indicative of the results of operations as they would have been had the transaction been effected on the assumed date (in thousands, except per share data): (Unaudited) Pro Forma Pro Forma Net sales $ 38,142 $ 99,310 Net income 4,259 11,267 Basic and diluted net income per share $ 0.06 $ 0.17 The following unaudited pro forma combined financial information reflects the condensed consolidated statements of comprehensive income of the Company as if the acquisition of Paqui had occurred as of January 1, 2014. The pro forma information includes adjustments primarily related to the amortization of intangible assets acquired and interest expense associated with the issuance of approximately $3.9 million in notes payable to the sellers of Paqui. The pro forma combined financial information is not necessarily indicative of the results of operations as they would have been had the transaction been effected on the assumed date. The operations of Paqui are included in the accompanying condensed consolidated statements of comprehensive income for the full three months ended September 30, 2015. As a result, pro forma information for the three months ended September 30, 2015 is excluded from the table below (in thousands, except per share data): (Unaudited) Pro Forma Pro Forma Pro Forma Net sales $ 38,856 $ 137,672 $ 100,368 Net income 3,976 5,140 31,935 Basic net income per share $ 0.06 $ 0.08 $ 0.47 Diluted net income per share $ 0.06 $ 0.07 $ 0.47</t>
  </si>
  <si>
    <t>Summary of Significant Accounting Policies (Tables)</t>
  </si>
  <si>
    <t>Schedule of Liabilities Measured at Fair Value on a Recurring Basis</t>
  </si>
  <si>
    <t>The following table presents liabilities measured at fair value on a recurring basis: Successor September 30, December 31, Liabilities: Founder contingent compensation-current portion $ 17,164 $ 593 Founder contingent compensation-long term portion 3,576 6,343 Contingent consideration (1) 390 — Notes payable, net 3,741 — Total liabilities $ 24,871 $ 6,936 (1) Contingent consideration is reported in Other liabilities in the accompanying Condensed Consolidated Balance Sheets.</t>
  </si>
  <si>
    <t>Schedule of Concentration of Risk</t>
  </si>
  <si>
    <t>Customers with 10% or more of the Company’s net sales consist of the following: Successor Predecessor Three Months Ended September 30, 2015 July 17, 2014 to September 30, 2014 July 1, 2014 to July 16, 2014 Customer: Costco 29 % 38 % 34 % Sam's Club 18 % 18 % 21 % Successor Predecessor Nine Months Ended September 30, 2015 July 17, 2014 to September 30, 2014 January 1, 2014 to July 16, 2014 Customer: Costco 32 % 38 % 33 % Sam's Club 17 % 18 % 22 %</t>
  </si>
  <si>
    <t>Schedule of Earnings per Share/Unit</t>
  </si>
  <si>
    <t>As discussed in Note 1, in August 2015, the Company completed the Corporate Reorganization immediately prior to the Company's IPO. For purposes of computing net income per share, it is assumed that the reorganization of the Company had occurred for all successor periods presented and therefore the outstanding shares have been adjusted to reflect the conversion of shares that took place in contemplation of the IPO. Accordingly, the denominators in the computations of basic and diluted net income per share for the successor period July 17, 2014 to September 30, 2014, reflect the Company's reorganization. Successor Predecessor Three Months Ended September 30, 2015 July 17, 2014 to September 30, 2014 July 1, 2014 to July 16, 2014 Basic and diluted earnings per share/unit: Numerator: Net (loss) income (2,989 ) $ 2,126 $ 1,987 Denominator: Basic and diluted weighted average common shares/units outstanding (1) 68,710,803 67,588,737 400 Basic and diluted (loss) earnings per share/unit $ (0.04 ) $ 0.03 $ 4,967.50 (1) A total of 6,289,197 unvested restricted stock awards were outstanding for the three months ended September 30, 2015, but were excluded from the computation of diluted earnings per share because the effects of their inclusion would be anti-dilutive. Successor Predecessor Nine Months Ended September 30, 2015 July 17, 2014 to September 30, 2014 January 1, 2014 to July 16, 2014 Basic and diluted earnings per share/unit: Numerator: Net income $ 5,475 $ 2,126 $ 30,581 Denominator: Basic weighted average common shares/units outstanding 68,253,104 67,588,737 400 Unvested restricted stock awards 6,740,985 — — Diluted weighted average common shares/units outstanding 74,994,089 67,588,737 400 Basic earnings per share/unit $ 0.08 $ 0.03 $ 76,452.74 Diluted earnings per share/unit $ 0.07 $ 0.03 $ 76,452.74</t>
  </si>
  <si>
    <t>Acquisition (Tables)</t>
  </si>
  <si>
    <t>Schedule of Paqui Acquisition</t>
  </si>
  <si>
    <t>Inventory (Tables)</t>
  </si>
  <si>
    <t>Schedule of Inventory</t>
  </si>
  <si>
    <t>Inventories, net consist of the following (in thousands): Successor September 30, December 31, Raw materials and packaging $ 3,012 $ 4,263 Finished goods 2,820 2,067 Inventories, net $ 5,832 $ 6,330</t>
  </si>
  <si>
    <t>Property and Equipment (Tables)</t>
  </si>
  <si>
    <t>Schedule of Property and Equipment</t>
  </si>
  <si>
    <t>Property and equipment are valued at cost. Property and equipment, net consist of the following (in thousands): Successor September 30, December 31, Machinery and equipment $ 1,052 $ 929 Furniture and fixtures 550 44 Leasehold improvements 874 13 Property and equipment, gross 2,476 986 Less: accumulated depreciation (446 ) (240 ) Property and equipment, net $ 2,030 $ 746</t>
  </si>
  <si>
    <t>Goodwill and Intangible Assets (Tables)</t>
  </si>
  <si>
    <t>Schedule of Goodwill and Intangible Assets</t>
  </si>
  <si>
    <t>Goodwill and intangible assets consist of the following (in thousands): Successor Estimated Useful Life September 30, December 31, Goodwill: Beginning balance $ 45,694 $ — Acquired during the year 1,727 45,694 Ending balance $ 47,421 $ 45,694 Intangible assets: Trade names Indefinite $ 211,900 $ 202,900 Customer relationships 15 years 63,610 62,300 Non-competition agreement 7 years 90 90 Intangible assets, gross 275,600 265,290 Less: accumulated amortization (5,068 ) (1,904 ) Intangible assets, net $ 270,532 $ 263,386</t>
  </si>
  <si>
    <t>Schedule of Estimated Future Amortization Expenses</t>
  </si>
  <si>
    <t>The estimated future amortization expense related to finite-lived intangible assets is as follows as of September 30, 2015 (in thousands): Remainder of 2015 $ 1,063 2016 4,254 2017 4,254 2018 4,254 2019 4,254 Thereafter 40,553</t>
  </si>
  <si>
    <t>Deferred Financing Costs (Tables)</t>
  </si>
  <si>
    <t>Deferred financing costs consist of the following (in thousands): Successor September 30, December 31, Deferred financing costs $ 3,953 $ 3,669 Less: accumulated amortization (893 ) (292 ) Deferred financing costs, net $ 3,060 $ 3,377</t>
  </si>
  <si>
    <t>Accrued Liabilities (Tables)</t>
  </si>
  <si>
    <t>Schedule of Accrued Liabilities</t>
  </si>
  <si>
    <t>The following table shows the components of accrued liabilities (in thousands): Successor September 30, December 31, Accrued income taxes $ — $ 1,012 Unbilled inventory 850 1,178 Accrued commissions 696 805 Accrued bonuses 1,715 536 Accrued marketing expense 303 411 Accrued professional fees 997 145 Other accrued liabilities 652 257 Total accrued liabilities $ 5,213 $ 4,344</t>
  </si>
  <si>
    <t>Long-Term Debt and Line of Credit (Tables)</t>
  </si>
  <si>
    <t>Schedule of Long-term Debt</t>
  </si>
  <si>
    <t>Long-term debt consists of the following (in thousands): Successor September 30, December 31, Term loan $ 199,875 $ 200,000 Revolving facility 1,500 — Notes payable, net of discount of $164 and $-0- , respectively 3,741 — Total debt 205,116 200,000 Less: Current portion (10,250 ) (10,000 ) Long-term debt $ 194,866 $ 190,000</t>
  </si>
  <si>
    <t>Schedule of Maturities of Long-term Debt</t>
  </si>
  <si>
    <t>Annual maturities of long-term debt (excluding the fair value discount of approximately $0.2 million ) as of September 30, 2015 are as follows (in thousands): Remainder of 2015 $ 2,563 2016 10,250 2017 10,250 2018 14,155 2019 168,062 Total $ 205,280</t>
  </si>
  <si>
    <t>Related Party Transactions (Tables)</t>
  </si>
  <si>
    <t>Schedule of Future Minimum Lease Payments</t>
  </si>
  <si>
    <t>Future minimum lease payments for this lease, which had a non-cancelable lease term in excess of one year as of September 30, 2015 , were as follows (in thousands): Remainder of 2015 $ 7 2016 28 2017 19 Total $ 54 As of September 30, 2015 , minimum rental commitments under noncancellable operating leases were (in thousands): Remainder of 2015 $ 89 2016 361 2017 360 2018 349 2019 358 Thereafter 1,678 Total $ 3,195</t>
  </si>
  <si>
    <t>Commitments and Contingencies (Tables)</t>
  </si>
  <si>
    <t>Schedule of Future Minimum Rental Commitments for Noncancellable Operating Leases</t>
  </si>
  <si>
    <t>Equity-Based Compensation (Tables)</t>
  </si>
  <si>
    <t>Share-based Compensation Arrangement by Share-based Payment Award [Line Items]</t>
  </si>
  <si>
    <t>Schedule of Activity of Unvested Incentive Units</t>
  </si>
  <si>
    <t>The following table summarizes the activity of the unvested incentive units for the nine months ended September 30, 2015: Successor Nine Months Ended September 30, 2015 Class C-1 Units Class C-2 Units Number of units Unvested as of December 31, 2014 6,955,194 5,571,410 Issued 1,151,419 477,869 Forfeited — — Vested (1) (1,106,172 ) (867,670 ) Converted (2) (7,000,441 ) (5,181,609 ) Unvested as of September 30, 2015 — — Weighted Average Grant Date Fair Value Unvested as of December 31, 2014 $ 0.95 $ 0.18 Issued 1.60 0.97 Forfeited — — Vested (1) 0.95 0.18 Converted (2) 1.06 0.25 Unvested as of September 30, 2015 $ — $ — (1) Represents incentive units that had vested as of the consummation of the Corporate Reorganization in August 2015. (2) Represents unvested incentive units that were converted into 6,343,036 shares of the Company's restricted stock in connection with the Corporate Reorganization in August 2015.</t>
  </si>
  <si>
    <t>Schedule of Key Assumptions used in the OPM Allocation</t>
  </si>
  <si>
    <t>The following table summarizes the key assumptions used in the OPM allocation as of December 4, 2014: Assumptions • Time to liquidity event 2 years • Volatility 30.00 % • Risk-free rate 0.55 % • Dividend yield — % • Lack of marketability discount 16 %</t>
  </si>
  <si>
    <t>Restricted Stock Awards</t>
  </si>
  <si>
    <t xml:space="preserve">The following table summarizes the activity of the Company's unvested restricted stock awards ("RSAs") for the nine months ended September 30, 2015: Successor Number of RSAs Nine Months Ended September 30, 2015 Unvested as of December 31, 2014 — Issued (1) 6,343,036 Forfeited (43,610 ) Vested (599,846 ) Unvested as of September 30, 2015 5,699,580 Expected to vest at September 30, 2015 5,699,580 Weighted Average Grant Date Fair Value Unvested as of December 31, 2014 $ — Issued (1) 1.37 Forfeited 1.05 Vested 1.07 Unvested as of September 30, 2015 $ 1.41 (In Thousands) Unamortized costs at September 30, 2015 (2) $ 8,863 Weighted average remaining vesting term of unvested RSAs as of September 30, 2015 36 months (1) Issued in connection with the conversion of 12,182,050 Class C Units of Topco, the former parent entity of the Company prior to the consummation of the Corporate Reorganization. (2) Includes incentive awards issued to a non-employee which are remeasured at fair value at each reporting date until the awards vest. </t>
  </si>
  <si>
    <t>Business Overview - Narrative (Details) - USD ($)</t>
  </si>
  <si>
    <t>Aug. 05, 2015</t>
  </si>
  <si>
    <t>Aug. 04, 2015</t>
  </si>
  <si>
    <t>Aug. 03, 2015</t>
  </si>
  <si>
    <t>Jul. 17, 2014</t>
  </si>
  <si>
    <t>Jan. 01, 2014</t>
  </si>
  <si>
    <t>Dec. 23, 2014</t>
  </si>
  <si>
    <t>Business Acquisition [Line Items]</t>
  </si>
  <si>
    <t>Term loan</t>
  </si>
  <si>
    <t>Sponsor Acquisition</t>
  </si>
  <si>
    <t>Total purchase consideration</t>
  </si>
  <si>
    <t>Term Loan | Sponsor Acquisition</t>
  </si>
  <si>
    <t>Pro forma, long-term debt</t>
  </si>
  <si>
    <t>Term Loan | Credit Facility</t>
  </si>
  <si>
    <t>Debt instrument, face amount</t>
  </si>
  <si>
    <t>Term Loan | Credit Facility | Sponsor Acquisition</t>
  </si>
  <si>
    <t>Term Loan | Credit Facility | Sponsor Acquisition | LIBOR</t>
  </si>
  <si>
    <t>Debt instrument, initial interest rate floor</t>
  </si>
  <si>
    <t>1.00%</t>
  </si>
  <si>
    <t>Debt instrument, basis spread on variable rate</t>
  </si>
  <si>
    <t>4.50%</t>
  </si>
  <si>
    <t>Payments of dividends</t>
  </si>
  <si>
    <t>Business acquisition, percentage of roll-over stock acquired</t>
  </si>
  <si>
    <t>14.00%</t>
  </si>
  <si>
    <t>Contingent consideration expense</t>
  </si>
  <si>
    <t>Successor | Term Loan</t>
  </si>
  <si>
    <t>Successor | Line of Credit</t>
  </si>
  <si>
    <t>Achievement of Contribution Margin Benchmarks | Sponsor Acquisition</t>
  </si>
  <si>
    <t>Contingent consideration, period of recognition</t>
  </si>
  <si>
    <t>18 months</t>
  </si>
  <si>
    <t>Borrowings on Term Loam | Sponsor Acquisition</t>
  </si>
  <si>
    <t>December 2014 Special Dividend | Sponsor Acquisition</t>
  </si>
  <si>
    <t>Borrowings on the Term Loan and Revolving Credit Facility | Sponsor Acquisition</t>
  </si>
  <si>
    <t>Proceeds from long-term borrowings</t>
  </si>
  <si>
    <t>May 2015 Special Dividend | Sponsor Acquisition</t>
  </si>
  <si>
    <t>Former Holders of Topco Units</t>
  </si>
  <si>
    <t>Common shares owned (in shares)</t>
  </si>
  <si>
    <t>Founder Employment Agreement | Founders | Achievement of Contribution Margin Benchmarks | Sponsor Acquisition</t>
  </si>
  <si>
    <t>Executive cash payment (up to)</t>
  </si>
  <si>
    <t>Contingent consideration arrangement, maximum expected amount</t>
  </si>
  <si>
    <t>Founder Prepayment Agreement | Founders | Prepayment Agreement with Founders | Sponsor Acquisition</t>
  </si>
  <si>
    <t>Contingent consideration, liability per individual</t>
  </si>
  <si>
    <t>IPO</t>
  </si>
  <si>
    <t>Number of shares issued in transaction (in shares)</t>
  </si>
  <si>
    <t>Shares issued, price per share (USD per share)</t>
  </si>
  <si>
    <t>Topco</t>
  </si>
  <si>
    <t>Percent of common shares owned (in shares)</t>
  </si>
  <si>
    <t>100.00%</t>
  </si>
  <si>
    <t>Liquidation, price per share (USD per share)</t>
  </si>
  <si>
    <t>TA Associates</t>
  </si>
  <si>
    <t>Shareholder, ownership percentage</t>
  </si>
  <si>
    <t>58.00%</t>
  </si>
  <si>
    <t>Revolving Facility | Line of Credit | Sponsor Acquisition</t>
  </si>
  <si>
    <t>Restricted Stock | Former Holders of Topco Units</t>
  </si>
  <si>
    <t>Restricted stock owned (in shares)</t>
  </si>
  <si>
    <t>Business Overview - Schedule of Sponsor Acquisition (Details) - Sponsor Acquisition $ in Thousands</t>
  </si>
  <si>
    <t>Jul. 17, 2014USD ($)</t>
  </si>
  <si>
    <t>Cash paid as purchase consideration</t>
  </si>
  <si>
    <t>Cash paid into escrow</t>
  </si>
  <si>
    <t>Value of equity issued</t>
  </si>
  <si>
    <t>Less: Cash and cash equivalents acquired</t>
  </si>
  <si>
    <t>Total purchase price-net of cash and cash equivalents acquired</t>
  </si>
  <si>
    <t>Current assets</t>
  </si>
  <si>
    <t>Property and equipment</t>
  </si>
  <si>
    <t>Current liabilities</t>
  </si>
  <si>
    <t>Total fair value of net assets acquired and liabilities assumed</t>
  </si>
  <si>
    <t>Excess purchase consideration over fair value of net assets acquired (goodwill)</t>
  </si>
  <si>
    <t>Customer relationships</t>
  </si>
  <si>
    <t>Definite-lived identifiable intangible assets-customer relationships</t>
  </si>
  <si>
    <t>Definite-lived indefinable intangible assets useful life</t>
  </si>
  <si>
    <t>15 years</t>
  </si>
  <si>
    <t>Non-competition agreement</t>
  </si>
  <si>
    <t>7 years</t>
  </si>
  <si>
    <t>Trade names</t>
  </si>
  <si>
    <t>Indefinite-lived identifiable intangible asset-trade name</t>
  </si>
  <si>
    <t>Business Overview - Sponsor Acquisition Pro Forma Information (Unaudited) (Details) - Sponsor Acquisition - USD ($) $ / shares in Units, $ in Thousands</t>
  </si>
  <si>
    <t>Business Acquisition, Pro Forma Information [Abstract]</t>
  </si>
  <si>
    <t>Net sales</t>
  </si>
  <si>
    <t>Basic and diluted net income per share (USD per share)</t>
  </si>
  <si>
    <t>Summary of Significant Accounting Policies - Narrative (Details) $ in Thousands</t>
  </si>
  <si>
    <t>Aug. 03, 2015USD ($)</t>
  </si>
  <si>
    <t>Apr. 30, 2015USD ($)</t>
  </si>
  <si>
    <t>Sep. 30, 2015USD ($)shares</t>
  </si>
  <si>
    <t>Sep. 30, 2015USD ($)segment</t>
  </si>
  <si>
    <t>Dec. 31, 2014USD ($)</t>
  </si>
  <si>
    <t>Accounts, Notes, Loans and Financing Receivable [Line Items]</t>
  </si>
  <si>
    <t>Number of reportable segments | segment</t>
  </si>
  <si>
    <t>Allowance against trade accounts receivable</t>
  </si>
  <si>
    <t>Antidilutive securities excluded from computation of earnings per share, amount | shares</t>
  </si>
  <si>
    <t>Customer Concentration Risk | Costco | Accounts Receivable</t>
  </si>
  <si>
    <t>Concentration risk, percentage</t>
  </si>
  <si>
    <t>21.00%</t>
  </si>
  <si>
    <t>18.00%</t>
  </si>
  <si>
    <t>Customer Concentration Risk | Sam's Club | Accounts Receivable</t>
  </si>
  <si>
    <t>15.00%</t>
  </si>
  <si>
    <t>31.00%</t>
  </si>
  <si>
    <t>Assemblers | Supplier Concentration Risk | Accounts Payable</t>
  </si>
  <si>
    <t>39.00%</t>
  </si>
  <si>
    <t>64.00%</t>
  </si>
  <si>
    <t>Contingent compensation accrual amount</t>
  </si>
  <si>
    <t>Business combination, total consideration net of cash acquired</t>
  </si>
  <si>
    <t>Paqui</t>
  </si>
  <si>
    <t>Contingent Consideration for Earn-Out Period | Paqui</t>
  </si>
  <si>
    <t>Contingent consideration, amount</t>
  </si>
  <si>
    <t>Notes Payable</t>
  </si>
  <si>
    <t>Debt instrument, interest rate, stated percentage</t>
  </si>
  <si>
    <t>1.50%</t>
  </si>
  <si>
    <t>Unamortized discount</t>
  </si>
  <si>
    <t>Notes Payable | Paqui</t>
  </si>
  <si>
    <t>Former Holders of Topco Units | Tax Receivable Agreement (TRA)</t>
  </si>
  <si>
    <t>Recorded tax payment obligation</t>
  </si>
  <si>
    <t>Estimated annual tax payment</t>
  </si>
  <si>
    <t>Estimated annual tax payment, payment period (up to)</t>
  </si>
  <si>
    <t>12 months</t>
  </si>
  <si>
    <t>Retained Earnings | Former Holders of Topco Units | Tax Receivable Agreement (TRA)</t>
  </si>
  <si>
    <t>Summary of Significant Accounting Policies - Schedule of Liabilities Measured at Fair Value on a Recurring Basis (Details) - Successor - USD ($) $ in Thousands</t>
  </si>
  <si>
    <t>Fair Value, Assets and Liabilities Measured on Recurring and Nonrecurring Basis [Line Items]</t>
  </si>
  <si>
    <t>Founder contingent compensation-current portion</t>
  </si>
  <si>
    <t>Founder contingent compensation-long term portion</t>
  </si>
  <si>
    <t>Level 3 | Fair value measurements, recurring</t>
  </si>
  <si>
    <t>Total liabilities</t>
  </si>
  <si>
    <t>Level 3 | Sponsor Acquisition | Fair value measurements, recurring</t>
  </si>
  <si>
    <t>Level 3 | Paqui | Fair value measurements, recurring</t>
  </si>
  <si>
    <t>Contingent consideration (1)</t>
  </si>
  <si>
    <t>Summary of Significant Accounting Policies - Schedule of Concentration Risk (Details) - Customer Concentration Risk - Sales Revenue, Net</t>
  </si>
  <si>
    <t>Successor | Costco</t>
  </si>
  <si>
    <t>Concentration Risk [Line Items]</t>
  </si>
  <si>
    <t>38.00%</t>
  </si>
  <si>
    <t>29.00%</t>
  </si>
  <si>
    <t>32.00%</t>
  </si>
  <si>
    <t>Successor | Sam's Club</t>
  </si>
  <si>
    <t>17.00%</t>
  </si>
  <si>
    <t>Predecessor | Costco</t>
  </si>
  <si>
    <t>34.00%</t>
  </si>
  <si>
    <t>33.00%</t>
  </si>
  <si>
    <t>Predecessor | Sam's Club</t>
  </si>
  <si>
    <t>22.00%</t>
  </si>
  <si>
    <t>Summary of Significant Accounting Policies - Schedule of Earnings per Share/Unit (Details) - USD ($) $ / shares in Units, $ in Thousands</t>
  </si>
  <si>
    <t>Numerator:</t>
  </si>
  <si>
    <t>Denominator:</t>
  </si>
  <si>
    <t>Basic and diluted weighted average shares/units outstanding (in shares)</t>
  </si>
  <si>
    <t>Unvested restricted stock awards (in shares)</t>
  </si>
  <si>
    <t>Basic and diluted earnings per share/unit (USD per share)</t>
  </si>
  <si>
    <t>Acquisition - Narrative (Details) - Paqui - USD ($) $ in Thousands</t>
  </si>
  <si>
    <t>Apr. 30, 2015</t>
  </si>
  <si>
    <t>General and Administrative Expenses</t>
  </si>
  <si>
    <t>Acquisition-related expenses</t>
  </si>
  <si>
    <t>Acquisition - Schedule of Paqui Acquisition (Details) - Paqui $ in Thousands</t>
  </si>
  <si>
    <t>Purchase consideration:</t>
  </si>
  <si>
    <t>Less: cash and cash equivalents acquired</t>
  </si>
  <si>
    <t>Fair value of net assets acquired and liabilities assumed:</t>
  </si>
  <si>
    <t>Contingent Consideration for Earn-Out Period</t>
  </si>
  <si>
    <t>Fair value of liabilities incurred</t>
  </si>
  <si>
    <t>Acquisition - Schedule of Pro Forma Combined Financial Information (Unaudited) (Details) - Paqui - USD ($) $ / shares in Units, $ in Thousands</t>
  </si>
  <si>
    <t>Basic net income per share (USD per share)</t>
  </si>
  <si>
    <t>Diluted net income per share (USD per share)</t>
  </si>
  <si>
    <t>Inventory (Details) - USD ($)</t>
  </si>
  <si>
    <t>Inventory [Line Items]</t>
  </si>
  <si>
    <t>Obsolete inventory reserve</t>
  </si>
  <si>
    <t>Raw materials and packaging</t>
  </si>
  <si>
    <t>Finished goods</t>
  </si>
  <si>
    <t>Inventories, net</t>
  </si>
  <si>
    <t>Property and Equipment (Details) - USD ($) $ in Thousands</t>
  </si>
  <si>
    <t>Property, Plant and Equipment [Line Items]</t>
  </si>
  <si>
    <t>Property and equipment, gross</t>
  </si>
  <si>
    <t>Less: accumulated depreciation</t>
  </si>
  <si>
    <t>Successor | Machinery and equipment</t>
  </si>
  <si>
    <t>Successor | Furniture and fixtures</t>
  </si>
  <si>
    <t>Successor | Leasehold improvements</t>
  </si>
  <si>
    <t>Goodwill and Intangible Assets - Schedule of Goodwill and Intangible Assets (Details) - USD ($)</t>
  </si>
  <si>
    <t>12 Months Ended</t>
  </si>
  <si>
    <t>Goodwill [Roll Forward]</t>
  </si>
  <si>
    <t>Goodwill, beginning balance</t>
  </si>
  <si>
    <t>Acquired during the year</t>
  </si>
  <si>
    <t>Goodwill, ending balance</t>
  </si>
  <si>
    <t>Intangible Assets, Net (Excluding Goodwill) [Abstract]</t>
  </si>
  <si>
    <t>Intangible assets, gross</t>
  </si>
  <si>
    <t>Less: accumulated amortization</t>
  </si>
  <si>
    <t>Intangible assets, net</t>
  </si>
  <si>
    <t>Customer relationships | Successor</t>
  </si>
  <si>
    <t>Finite-lived intangible assets, gross</t>
  </si>
  <si>
    <t>Estimated useful life</t>
  </si>
  <si>
    <t>Non-competition agreement | Successor</t>
  </si>
  <si>
    <t>Trade names | Successor</t>
  </si>
  <si>
    <t>Indefinite-lived intangible assets</t>
  </si>
  <si>
    <t>General and Administrative Expenses | Successor</t>
  </si>
  <si>
    <t>General and Administrative Expenses | Predecessor</t>
  </si>
  <si>
    <t>Goodwill and Intangible Assets - Schedule of Estimated Future Amortization Expenses (Details) $ in Thousands</t>
  </si>
  <si>
    <t>Sep. 30, 2015USD ($)</t>
  </si>
  <si>
    <t>Finite-Lived Intangible Assets, Net, Amortization Expense, Fiscal Year Maturity [Abstract]</t>
  </si>
  <si>
    <t>Remainder of 2015</t>
  </si>
  <si>
    <t>Thereafter</t>
  </si>
  <si>
    <t>Deferred Financing Costs (Details) - USD ($)</t>
  </si>
  <si>
    <t>Entity Information [Line Items]</t>
  </si>
  <si>
    <t>Deferred financing costs, net</t>
  </si>
  <si>
    <t>Interest Expense | Predecessor</t>
  </si>
  <si>
    <t>Deferred financing amortization expense</t>
  </si>
  <si>
    <t>Interest Expense | Successor</t>
  </si>
  <si>
    <t>Accrued Liabilities (Details) - Successor - USD ($) $ in Thousands</t>
  </si>
  <si>
    <t>Accrued income taxes</t>
  </si>
  <si>
    <t>Unbilled inventory</t>
  </si>
  <si>
    <t>Accrued commissions</t>
  </si>
  <si>
    <t>Accrued bonuses</t>
  </si>
  <si>
    <t>Accrued marketing expense</t>
  </si>
  <si>
    <t>Accrued professional fees</t>
  </si>
  <si>
    <t>Other accrued liabilities</t>
  </si>
  <si>
    <t>Total accrued liabilities</t>
  </si>
  <si>
    <t>Long-Term Debt and Line of Credit - Narrative (Details)</t>
  </si>
  <si>
    <t>May. 29, 2015USD ($)</t>
  </si>
  <si>
    <t>Dec. 23, 2014USD ($)</t>
  </si>
  <si>
    <t>Mar. 31, 2015USD ($)</t>
  </si>
  <si>
    <t>Debt Instrument [Line Items]</t>
  </si>
  <si>
    <t>Third Amended Credit Facility</t>
  </si>
  <si>
    <t>Credit facility, interest rate period end</t>
  </si>
  <si>
    <t>5.50%</t>
  </si>
  <si>
    <t>Debt instrument, covenant, fixed charge coverage ratio, minimum (no less than)</t>
  </si>
  <si>
    <t>Debt instrument, covenant, percent of excess cash flow</t>
  </si>
  <si>
    <t>50.00%</t>
  </si>
  <si>
    <t>Mandatory prepayment, percentage of excess cash flow, stepdown to 25%</t>
  </si>
  <si>
    <t>25.00%</t>
  </si>
  <si>
    <t>Mandatory prepayment, percentage of excess cash flow, stepdown to 0%</t>
  </si>
  <si>
    <t>0.00%</t>
  </si>
  <si>
    <t>Maximum amount of dividends or distributions allowed (not to exceed)</t>
  </si>
  <si>
    <t>Amount subject to first priority lien (at least)</t>
  </si>
  <si>
    <t>Third Amended Credit Facility | Scenario One, Total Funded Debt to Consolidated EBTIDA Ratio</t>
  </si>
  <si>
    <t>Debt instrument, covenant, EBITDA ratio, maximum (up to)</t>
  </si>
  <si>
    <t>Third Amended Credit Facility | Scenario Two, Total Funded Debt to Consolidated EBTIDA Ratio</t>
  </si>
  <si>
    <t>Revolving Facility | Third Amended Credit Facility | Federal Funds Rate | Scenario B</t>
  </si>
  <si>
    <t>0.50%</t>
  </si>
  <si>
    <t>Revolving Facility | Third Amended Credit Facility | Eurodollar | Scenario A</t>
  </si>
  <si>
    <t>Revolving Facility | Third Amended Credit Facility | Eurodollar | Scenario B</t>
  </si>
  <si>
    <t>Revolving Facility | Third Amended Credit Facility | Base Rate | Scenario B</t>
  </si>
  <si>
    <t>Debt instrument, minimum effective interest rate</t>
  </si>
  <si>
    <t>2.00%</t>
  </si>
  <si>
    <t>3.50%</t>
  </si>
  <si>
    <t>Term Loan | Second Amended Credit Facility</t>
  </si>
  <si>
    <t>Proceeds from issuance of debt</t>
  </si>
  <si>
    <t>Term Loan | Third Amended Credit Facility</t>
  </si>
  <si>
    <t>Repayments of lines of credit</t>
  </si>
  <si>
    <t>Debt instrument, periodic payment</t>
  </si>
  <si>
    <t>Term Loan | Third Amended Credit Facility | Federal Funds Rate | Scenario B</t>
  </si>
  <si>
    <t>Term Loan | Third Amended Credit Facility | Eurodollar | Scenario A</t>
  </si>
  <si>
    <t>Term Loan | Third Amended Credit Facility | Eurodollar | Scenario B</t>
  </si>
  <si>
    <t>Term Loan | Third Amended Credit Facility | Base Rate | Scenario B</t>
  </si>
  <si>
    <t>Line of Credit | Revolving Facility | Credit Facility</t>
  </si>
  <si>
    <t>Credit facility, maximum borrowing capacity</t>
  </si>
  <si>
    <t>Line of Credit | Revolving Facility | Third Amended Credit Facility</t>
  </si>
  <si>
    <t>Credit facility, increased amount</t>
  </si>
  <si>
    <t>Credit facility, commitment fee percentage</t>
  </si>
  <si>
    <t>Long-Term Debt and Line of Credit - Schedule of Long-Term Debt (Details) - USD ($)</t>
  </si>
  <si>
    <t>Total debt</t>
  </si>
  <si>
    <t>Less: Current portion</t>
  </si>
  <si>
    <t>Long-term debt</t>
  </si>
  <si>
    <t>Term Loan | Successor</t>
  </si>
  <si>
    <t>Line of Credit | Successor</t>
  </si>
  <si>
    <t>Notes Payable | Successor</t>
  </si>
  <si>
    <t>Long-Term Debt and Line of Credit - Schedule of Maturities of Long-term Debt (Details) $ in Thousands</t>
  </si>
  <si>
    <t>Related Party Transactions - Narrative (Details)</t>
  </si>
  <si>
    <t>Jul. 18, 2014</t>
  </si>
  <si>
    <t>Jul. 16, 2014USD ($)</t>
  </si>
  <si>
    <t>Sep. 30, 2014USD ($)</t>
  </si>
  <si>
    <t>Sep. 30, 2015USD ($)consulting_agreement</t>
  </si>
  <si>
    <t>Tax Receivable Agreement (TRA)</t>
  </si>
  <si>
    <t>Related Party Transaction [Line Items]</t>
  </si>
  <si>
    <t>U.S. federal, state and local realized tax benefit, percent retained</t>
  </si>
  <si>
    <t>U.S. federal, state and local realized tax benefit, percent paid</t>
  </si>
  <si>
    <t>85.00%</t>
  </si>
  <si>
    <t>Sponsor Acquisition | Founders | Founder Employment Agreement</t>
  </si>
  <si>
    <t>Business combination, annual base salary obligation</t>
  </si>
  <si>
    <t>Achievement of Contribution Margin Benchmarks | Sponsor Acquisition | Founders | Founder Employment Agreement</t>
  </si>
  <si>
    <t>Precision Capital Group LLC | Shareholder | Sales Consulting Agreement</t>
  </si>
  <si>
    <t>Service fees from related party</t>
  </si>
  <si>
    <t>Precision Capital Group LLC | Shareholder | Business Consulting Agreement</t>
  </si>
  <si>
    <t>Precision Capital Group LLC | Predecessor | Shareholder | Consulting Service Agreements</t>
  </si>
  <si>
    <t>Number of consulting agreements | consulting_agreement</t>
  </si>
  <si>
    <t>Precision Capital Group LLC | Predecessor | Shareholder | Sales Consulting Agreement</t>
  </si>
  <si>
    <t>Precision Capital Group LLC | Predecessor | Shareholder | Transition Services Agreement</t>
  </si>
  <si>
    <t>Consulting services provided, contracted period</t>
  </si>
  <si>
    <t>90 days</t>
  </si>
  <si>
    <t>Precision Capital Group LLC | Successor | Shareholder | Sales Consulting Agreement</t>
  </si>
  <si>
    <t>Precision Capital Group LLC | Successor | Shareholder | Business Consulting Agreement</t>
  </si>
  <si>
    <t>Sales and Marketing Expense | Precision Capital Group LLC | Predecessor | Shareholder | Business Consulting Agreement</t>
  </si>
  <si>
    <t>Additional Paid in Capital | Former Holders of Topco Units | Tax Receivable Agreement (TRA)</t>
  </si>
  <si>
    <t>Additional Paid in Capital | Successor</t>
  </si>
  <si>
    <t>Related Party transactions - Future Minimum Lease Payments (Details) $ in Thousands</t>
  </si>
  <si>
    <t>Monticello Partners LLC | Monticello Partners LLC Lease Agreement | Affiliated Entity</t>
  </si>
  <si>
    <t>Commitment and Contingencies - Narrative (Details) - USD ($) $ in Millions</t>
  </si>
  <si>
    <t>Apr. 29, 2015</t>
  </si>
  <si>
    <t>Feb. 26, 2015</t>
  </si>
  <si>
    <t>Long-term Purchase Commitment [Line Items]</t>
  </si>
  <si>
    <t>Operating lease, office rental term</t>
  </si>
  <si>
    <t>9 years</t>
  </si>
  <si>
    <t>Operating leases rent expense</t>
  </si>
  <si>
    <t>Inventories | Film and corrugate</t>
  </si>
  <si>
    <t>Payments for purchase commitment</t>
  </si>
  <si>
    <t>Inventories | Popcorn kernels</t>
  </si>
  <si>
    <t>Long-term purchase commitment, amount</t>
  </si>
  <si>
    <t>Commitments and Contingencies - Future Minimum Rental Commitments for Noncancellable Operating Leases (Details) $ in Thousands</t>
  </si>
  <si>
    <t>Income Taxes (Details)</t>
  </si>
  <si>
    <t>Effective income tax rate</t>
  </si>
  <si>
    <t>364.70%</t>
  </si>
  <si>
    <t>66.90%</t>
  </si>
  <si>
    <t>45.20%</t>
  </si>
  <si>
    <t>Equity-Based Compensation - Narrative (Details) - USD ($)</t>
  </si>
  <si>
    <t>Jun. 10, 2015</t>
  </si>
  <si>
    <t>Feb. 24, 2015</t>
  </si>
  <si>
    <t>Dec. 04, 2014</t>
  </si>
  <si>
    <t>Jul. 30, 2014</t>
  </si>
  <si>
    <t>Compensation expense recorded during the period</t>
  </si>
  <si>
    <t>Probability initial public offering is completed</t>
  </si>
  <si>
    <t>90.00%</t>
  </si>
  <si>
    <t>60.00%</t>
  </si>
  <si>
    <t>Probability sale of company is completed</t>
  </si>
  <si>
    <t>10.00%</t>
  </si>
  <si>
    <t>40.00%</t>
  </si>
  <si>
    <t>Risk adjusted discount rate</t>
  </si>
  <si>
    <t>12.00%</t>
  </si>
  <si>
    <t>Liquidity event term</t>
  </si>
  <si>
    <t>2 months</t>
  </si>
  <si>
    <t>6 months</t>
  </si>
  <si>
    <t>Initial public offering scenario, risk adjusted discount rate</t>
  </si>
  <si>
    <t>Sale of company scenario, risk adjusted discount rate</t>
  </si>
  <si>
    <t>5.00%</t>
  </si>
  <si>
    <t>8.00%</t>
  </si>
  <si>
    <t>2015 Plan | Restricted Stock Awards</t>
  </si>
  <si>
    <t>Issued (in shares)</t>
  </si>
  <si>
    <t>Class C Units | 2014 Equity Incentive Plan</t>
  </si>
  <si>
    <t>Time to liquidity event</t>
  </si>
  <si>
    <t>2 years</t>
  </si>
  <si>
    <t>Dividend yield</t>
  </si>
  <si>
    <t>Lack of marketability discount</t>
  </si>
  <si>
    <t>16.00%</t>
  </si>
  <si>
    <t>Class C Units | 2014 Equity Incentive Plan | Share-based Compensation Award, First Anniversary Vesting Amount</t>
  </si>
  <si>
    <t>Unit vesting rights percentage</t>
  </si>
  <si>
    <t>Class C Units | 2014 Equity Incentive Plan | Share-based Compensation Award, Monthly Vesting Amount Over 36-Month Term</t>
  </si>
  <si>
    <t>2.0833%</t>
  </si>
  <si>
    <t>Unit vesting period</t>
  </si>
  <si>
    <t>36 months</t>
  </si>
  <si>
    <t>Successor | 2015 Plan | Restricted Stock Awards</t>
  </si>
  <si>
    <t>Successor | Class C Units | 2014 Equity Incentive Plan</t>
  </si>
  <si>
    <t>Converted (in shares)</t>
  </si>
  <si>
    <t>Equity-Based Compensation - Schedule of Restricted Stock Awards (Details) - 2015 Plan - Restricted Stock Awards $ / shares in Units, $ in Thousands</t>
  </si>
  <si>
    <t>Sep. 30, 2015USD ($)$ / sharesshares</t>
  </si>
  <si>
    <t>Share-based Compensation Arrangement by Share-based Payment Award, Equity Instruments Other than Options, Nonvested, Number of Shares [Roll Forward]</t>
  </si>
  <si>
    <t>Unvested as of December 31, 2014 (in shares)</t>
  </si>
  <si>
    <t>Forfeited (in shares)</t>
  </si>
  <si>
    <t>Vested (in shares)</t>
  </si>
  <si>
    <t>Unvested as of September 30, 2015 (in shares)</t>
  </si>
  <si>
    <t>Expected to vest at September 30, 2015 (in shares)</t>
  </si>
  <si>
    <t>Share-based Compensation Arrangement by Share-based Payment Award, Equity Instruments Other than Options, Nonvested, Weighted Average Grant Date Fair Value [Abstract]</t>
  </si>
  <si>
    <t>Unvested as of December 31, 2014 (USD per share) | $ / shares</t>
  </si>
  <si>
    <t>Issued (USD per share) | $ / shares</t>
  </si>
  <si>
    <t>Forfeited (USD per share) | $ / shares</t>
  </si>
  <si>
    <t>Vested (USD per share) | $ / shares</t>
  </si>
  <si>
    <t>Unvested as of September 30, 2015 (USD per share) | $ / shares</t>
  </si>
  <si>
    <t>Unamortized costs at September 30, 2015 | $</t>
  </si>
  <si>
    <t>Weighted average remaining vesting term of unvested RSAs as of September 30, 2015</t>
  </si>
  <si>
    <t>Equity-Based Compensation - Schedule of Unvested Incentive Units (Details) - Successor - 2014 Equity Incentive Plan</t>
  </si>
  <si>
    <t>Sep. 30, 2015$ / sharesshares</t>
  </si>
  <si>
    <t>Class C-1 Units | Time Based Units</t>
  </si>
  <si>
    <t>Unvested as of December 31, 2014 (in shares) | shares</t>
  </si>
  <si>
    <t>Issued (in shares) | shares</t>
  </si>
  <si>
    <t>Forfeited (in shares) | shares</t>
  </si>
  <si>
    <t>Vested (in shares) | shares</t>
  </si>
  <si>
    <t>Converted (in shares) | shares</t>
  </si>
  <si>
    <t>Unvested as of September 30, 2015 (in shares) | shares</t>
  </si>
  <si>
    <t>Unvested as of December 31, 2014 (USD per share)</t>
  </si>
  <si>
    <t>Issued (USD per share)</t>
  </si>
  <si>
    <t>Forfeited (USD per share)</t>
  </si>
  <si>
    <t>Vested (USD per share)</t>
  </si>
  <si>
    <t>Converted (USD per share)</t>
  </si>
  <si>
    <t>Unvested as of September 30, 2015 (USD per share)</t>
  </si>
  <si>
    <t>Class C-2 Units | Time and Performance Based Units</t>
  </si>
  <si>
    <t>Equity-Based Compensation - Schedule of Key Assumptions used in Calculation of OPM Allocation (Details) - 2014 Equity Incentive Plan - Class C Units</t>
  </si>
  <si>
    <t>Volatility</t>
  </si>
  <si>
    <t>30.00%</t>
  </si>
  <si>
    <t>Risk-free rate</t>
  </si>
  <si>
    <t>0.55%</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0"/>
    <col customWidth="1" max="2" min="2" width="27"/>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640313</v>
      </c>
    </row>
    <row r="6" spans="1:3">
      <c r="A6" t="s" s="4">
        <v>8</v>
      </c>
      <c r="B6" t="s" s="4">
        <v>9</v>
      </c>
    </row>
    <row r="7" spans="1:3">
      <c r="A7" t="s" s="4">
        <v>10</v>
      </c>
      <c r="B7" t="s" s="4">
        <v>11</v>
      </c>
    </row>
    <row r="8" spans="1:3">
      <c r="A8" t="s" s="4">
        <v>12</v>
      </c>
      <c r="B8" t="n" s="5">
        <v>2015</v>
      </c>
    </row>
    <row r="9" spans="1:3">
      <c r="A9" t="s" s="4">
        <v>13</v>
      </c>
      <c r="B9" t="s" s="6">
        <v>14</v>
      </c>
    </row>
    <row r="10" spans="1:3">
      <c r="A10" t="s" s="4">
        <v>15</v>
      </c>
      <c r="B10" t="s" s="4">
        <v>16</v>
      </c>
    </row>
    <row r="11" spans="1:3">
      <c r="A11" t="s" s="4">
        <v>17</v>
      </c>
      <c r="B11" t="s" s="4">
        <v>18</v>
      </c>
    </row>
    <row r="12" spans="1:3">
      <c r="A12" t="s" s="4">
        <v>19</v>
      </c>
      <c r="B12" t="s" s="4">
        <v>20</v>
      </c>
    </row>
    <row r="13" spans="1:3">
      <c r="A13" t="s" s="4">
        <v>21</v>
      </c>
      <c r="C13" t="n" s="5">
        <v>75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80</v>
      </c>
      <c r="B1" t="s" s="2">
        <v>1</v>
      </c>
    </row>
    <row r="2" spans="1:2">
      <c r="B2" t="s" s="2">
        <v>2</v>
      </c>
    </row>
    <row r="3" spans="1:2">
      <c r="A3" t="s" s="3">
        <v>181</v>
      </c>
    </row>
    <row r="4" spans="1:2">
      <c r="A4" t="s" s="4">
        <v>180</v>
      </c>
      <c r="B4" t="s" s="4">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83</v>
      </c>
      <c r="B1" t="s" s="2">
        <v>1</v>
      </c>
    </row>
    <row r="2" spans="1:2">
      <c r="B2" t="s" s="2">
        <v>2</v>
      </c>
    </row>
    <row r="3" spans="1:2">
      <c r="A3" t="s" s="3">
        <v>184</v>
      </c>
    </row>
    <row r="4" spans="1:2">
      <c r="A4" t="s" s="4">
        <v>183</v>
      </c>
      <c r="B4" t="s" s="4">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86</v>
      </c>
      <c r="B1" t="s" s="2">
        <v>1</v>
      </c>
    </row>
    <row r="2" spans="1:2">
      <c r="B2" t="s" s="2">
        <v>2</v>
      </c>
    </row>
    <row r="3" spans="1:2">
      <c r="A3" t="s" s="3">
        <v>187</v>
      </c>
    </row>
    <row r="4" spans="1:2">
      <c r="A4" t="s" s="4">
        <v>186</v>
      </c>
      <c r="B4" t="s" s="4">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189</v>
      </c>
      <c r="B1" t="s" s="2">
        <v>1</v>
      </c>
    </row>
    <row r="2" spans="1:2">
      <c r="B2" t="s" s="2">
        <v>2</v>
      </c>
    </row>
    <row r="3" spans="1:2">
      <c r="A3" t="s" s="3">
        <v>190</v>
      </c>
    </row>
    <row r="4" spans="1:2">
      <c r="A4" t="s" s="4">
        <v>189</v>
      </c>
      <c r="B4" t="s" s="4">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92</v>
      </c>
      <c r="B1" t="s" s="2">
        <v>1</v>
      </c>
    </row>
    <row r="2" spans="1:2">
      <c r="B2" t="s" s="2">
        <v>2</v>
      </c>
    </row>
    <row r="3" spans="1:2">
      <c r="A3" t="s" s="3">
        <v>193</v>
      </c>
    </row>
    <row r="4" spans="1:2">
      <c r="A4" t="s" s="4">
        <v>192</v>
      </c>
      <c r="B4" t="s" s="4">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95</v>
      </c>
      <c r="B1" t="s" s="2">
        <v>1</v>
      </c>
    </row>
    <row r="2" spans="1:2">
      <c r="B2" t="s" s="2">
        <v>2</v>
      </c>
    </row>
    <row r="3" spans="1:2">
      <c r="A3" t="s" s="3">
        <v>196</v>
      </c>
    </row>
    <row r="4" spans="1:2">
      <c r="A4" t="s" s="4">
        <v>195</v>
      </c>
      <c r="B4" t="s" s="4">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98</v>
      </c>
      <c r="B1" t="s" s="2">
        <v>1</v>
      </c>
    </row>
    <row r="2" spans="1:2">
      <c r="B2" t="s" s="2">
        <v>2</v>
      </c>
    </row>
    <row r="3" spans="1:2">
      <c r="A3" t="s" s="3">
        <v>199</v>
      </c>
    </row>
    <row r="4" spans="1:2">
      <c r="A4" t="s" s="4">
        <v>198</v>
      </c>
      <c r="B4" t="s" s="4">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01</v>
      </c>
      <c r="B1" t="s" s="2">
        <v>1</v>
      </c>
    </row>
    <row r="2" spans="1:2">
      <c r="B2" t="s" s="2">
        <v>2</v>
      </c>
    </row>
    <row r="3" spans="1:2">
      <c r="A3" t="s" s="3">
        <v>202</v>
      </c>
    </row>
    <row r="4" spans="1:2">
      <c r="A4" t="s" s="4">
        <v>201</v>
      </c>
      <c r="B4" t="s" s="4">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04</v>
      </c>
      <c r="B1" t="s" s="2">
        <v>1</v>
      </c>
    </row>
    <row r="2" spans="1:2">
      <c r="B2" t="s" s="2">
        <v>2</v>
      </c>
    </row>
    <row r="3" spans="1:2">
      <c r="A3" t="s" s="3">
        <v>205</v>
      </c>
    </row>
    <row r="4" spans="1:2">
      <c r="A4" t="s" s="4">
        <v>204</v>
      </c>
      <c r="B4" t="s" s="4">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207</v>
      </c>
      <c r="B1" t="s" s="2">
        <v>1</v>
      </c>
    </row>
    <row r="2" spans="1:2">
      <c r="B2" t="s" s="2">
        <v>2</v>
      </c>
    </row>
    <row r="3" spans="1:2">
      <c r="A3" t="s" s="3">
        <v>208</v>
      </c>
    </row>
    <row r="4" spans="1:2">
      <c r="A4" t="s" s="4">
        <v>207</v>
      </c>
      <c r="B4" t="s" s="4">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v>
      </c>
      <c r="B1" t="s" s="2">
        <v>2</v>
      </c>
      <c r="C1" t="s" s="2">
        <v>23</v>
      </c>
    </row>
    <row r="2" spans="1:3">
      <c r="A2" t="s" s="3">
        <v>24</v>
      </c>
    </row>
    <row r="3" spans="1:3">
      <c r="A3" t="s" s="4">
        <v>25</v>
      </c>
      <c r="C3" t="n" s="7">
        <v>0</v>
      </c>
    </row>
    <row r="4" spans="1:3">
      <c r="A4" t="s" s="4">
        <v>26</v>
      </c>
    </row>
    <row r="5" spans="1:3">
      <c r="A5" t="s" s="3">
        <v>27</v>
      </c>
    </row>
    <row r="6" spans="1:3">
      <c r="A6" t="s" s="4">
        <v>28</v>
      </c>
      <c r="B6" t="n" s="7">
        <v>6900</v>
      </c>
      <c r="C6" t="n" s="5">
        <v>5615</v>
      </c>
    </row>
    <row r="7" spans="1:3">
      <c r="A7" t="s" s="4">
        <v>29</v>
      </c>
      <c r="B7" t="n" s="5">
        <v>11863</v>
      </c>
      <c r="C7" t="n" s="5">
        <v>10066</v>
      </c>
    </row>
    <row r="8" spans="1:3">
      <c r="A8" t="s" s="4">
        <v>30</v>
      </c>
      <c r="B8" t="n" s="5">
        <v>5832</v>
      </c>
      <c r="C8" t="n" s="5">
        <v>6330</v>
      </c>
    </row>
    <row r="9" spans="1:3">
      <c r="A9" t="s" s="4">
        <v>31</v>
      </c>
      <c r="B9" t="n" s="5">
        <v>2197</v>
      </c>
      <c r="C9" t="n" s="5">
        <v>2196</v>
      </c>
    </row>
    <row r="10" spans="1:3">
      <c r="A10" t="s" s="4">
        <v>32</v>
      </c>
      <c r="B10" t="n" s="5">
        <v>2750</v>
      </c>
      <c r="C10" t="n" s="5">
        <v>551</v>
      </c>
    </row>
    <row r="11" spans="1:3">
      <c r="A11" t="s" s="4">
        <v>33</v>
      </c>
      <c r="B11" t="n" s="5">
        <v>29542</v>
      </c>
      <c r="C11" t="n" s="5">
        <v>24758</v>
      </c>
    </row>
    <row r="12" spans="1:3">
      <c r="A12" t="s" s="4">
        <v>34</v>
      </c>
      <c r="B12" t="n" s="5">
        <v>2030</v>
      </c>
      <c r="C12" t="n" s="5">
        <v>746</v>
      </c>
    </row>
    <row r="13" spans="1:3">
      <c r="A13" t="s" s="3">
        <v>35</v>
      </c>
    </row>
    <row r="14" spans="1:3">
      <c r="A14" t="s" s="4">
        <v>36</v>
      </c>
      <c r="B14" t="n" s="5">
        <v>47421</v>
      </c>
      <c r="C14" t="n" s="5">
        <v>45694</v>
      </c>
    </row>
    <row r="15" spans="1:3">
      <c r="A15" t="s" s="4">
        <v>37</v>
      </c>
      <c r="B15" t="n" s="5">
        <v>270532</v>
      </c>
      <c r="C15" t="n" s="5">
        <v>263386</v>
      </c>
    </row>
    <row r="16" spans="1:3">
      <c r="A16" t="s" s="4">
        <v>38</v>
      </c>
      <c r="B16" t="n" s="5">
        <v>0</v>
      </c>
      <c r="C16" t="n" s="5">
        <v>930</v>
      </c>
    </row>
    <row r="17" spans="1:3">
      <c r="A17" t="s" s="4">
        <v>39</v>
      </c>
      <c r="B17" t="n" s="5">
        <v>3100</v>
      </c>
      <c r="C17" t="n" s="5">
        <v>3377</v>
      </c>
    </row>
    <row r="18" spans="1:3">
      <c r="A18" t="s" s="4">
        <v>40</v>
      </c>
      <c r="B18" t="n" s="5">
        <v>352625</v>
      </c>
      <c r="C18" t="n" s="5">
        <v>338891</v>
      </c>
    </row>
    <row r="19" spans="1:3">
      <c r="A19" t="s" s="3">
        <v>24</v>
      </c>
    </row>
    <row r="20" spans="1:3">
      <c r="A20" t="s" s="4">
        <v>41</v>
      </c>
      <c r="B20" t="n" s="5">
        <v>7360</v>
      </c>
      <c r="C20" t="n" s="5">
        <v>6443</v>
      </c>
    </row>
    <row r="21" spans="1:3">
      <c r="A21" t="s" s="4">
        <v>42</v>
      </c>
      <c r="B21" t="n" s="5">
        <v>5213</v>
      </c>
      <c r="C21" t="n" s="5">
        <v>4344</v>
      </c>
    </row>
    <row r="22" spans="1:3">
      <c r="A22" t="s" s="4">
        <v>43</v>
      </c>
      <c r="B22" t="n" s="5">
        <v>10250</v>
      </c>
      <c r="C22" t="n" s="5">
        <v>10000</v>
      </c>
    </row>
    <row r="23" spans="1:3">
      <c r="A23" t="s" s="4">
        <v>44</v>
      </c>
      <c r="B23" t="n" s="5">
        <v>17164</v>
      </c>
      <c r="C23" t="n" s="5">
        <v>593</v>
      </c>
    </row>
    <row r="24" spans="1:3">
      <c r="A24" t="s" s="4">
        <v>25</v>
      </c>
      <c r="B24" t="n" s="5">
        <v>6613</v>
      </c>
    </row>
    <row r="25" spans="1:3">
      <c r="A25" t="s" s="4">
        <v>45</v>
      </c>
      <c r="B25" t="n" s="5">
        <v>217</v>
      </c>
      <c r="C25" t="n" s="5">
        <v>0</v>
      </c>
    </row>
    <row r="26" spans="1:3">
      <c r="A26" t="s" s="4">
        <v>46</v>
      </c>
      <c r="B26" t="n" s="5">
        <v>46817</v>
      </c>
      <c r="C26" t="n" s="5">
        <v>21380</v>
      </c>
    </row>
    <row r="27" spans="1:3">
      <c r="A27" t="s" s="3">
        <v>47</v>
      </c>
    </row>
    <row r="28" spans="1:3">
      <c r="A28" t="s" s="4">
        <v>48</v>
      </c>
      <c r="B28" t="n" s="5">
        <v>189625</v>
      </c>
      <c r="C28" t="n" s="5">
        <v>190000</v>
      </c>
    </row>
    <row r="29" spans="1:3">
      <c r="A29" t="s" s="4">
        <v>49</v>
      </c>
      <c r="B29" t="n" s="5">
        <v>1500</v>
      </c>
      <c r="C29" t="n" s="5">
        <v>0</v>
      </c>
    </row>
    <row r="30" spans="1:3">
      <c r="A30" t="s" s="4">
        <v>50</v>
      </c>
      <c r="B30" t="n" s="5">
        <v>3741</v>
      </c>
      <c r="C30" t="n" s="5">
        <v>0</v>
      </c>
    </row>
    <row r="31" spans="1:3">
      <c r="A31" t="s" s="4">
        <v>51</v>
      </c>
      <c r="B31" t="n" s="5">
        <v>3576</v>
      </c>
      <c r="C31" t="n" s="5">
        <v>6343</v>
      </c>
    </row>
    <row r="32" spans="1:3">
      <c r="A32" t="s" s="4">
        <v>52</v>
      </c>
      <c r="B32" t="n" s="5">
        <v>6097</v>
      </c>
      <c r="C32" t="n" s="5">
        <v>0</v>
      </c>
    </row>
    <row r="33" spans="1:3">
      <c r="A33" t="s" s="4">
        <v>52</v>
      </c>
      <c r="B33" t="n" s="5">
        <v>89477</v>
      </c>
      <c r="C33" t="n" s="5">
        <v>0</v>
      </c>
    </row>
    <row r="34" spans="1:3">
      <c r="A34" t="s" s="4">
        <v>53</v>
      </c>
      <c r="B34" t="n" s="5">
        <v>1451</v>
      </c>
      <c r="C34" t="n" s="5">
        <v>0</v>
      </c>
    </row>
    <row r="35" spans="1:3">
      <c r="A35" t="s" s="4">
        <v>54</v>
      </c>
      <c r="B35" t="n" s="7">
        <v>295467</v>
      </c>
      <c r="C35" t="n" s="7">
        <v>196343</v>
      </c>
    </row>
    <row r="36" spans="1:3">
      <c r="A36" t="s" s="4">
        <v>55</v>
      </c>
      <c r="B36" t="s" s="4">
        <v>56</v>
      </c>
      <c r="C36" t="s" s="4">
        <v>56</v>
      </c>
    </row>
    <row r="37" spans="1:3">
      <c r="A37" t="s" s="3">
        <v>57</v>
      </c>
    </row>
    <row r="38" spans="1:3">
      <c r="A38" t="s" s="4">
        <v>58</v>
      </c>
      <c r="B38" t="n" s="7">
        <v>8</v>
      </c>
      <c r="C38" t="n" s="7">
        <v>8</v>
      </c>
    </row>
    <row r="39" spans="1:3">
      <c r="A39" t="s" s="4">
        <v>59</v>
      </c>
      <c r="B39" t="n" s="5">
        <v>121</v>
      </c>
      <c r="C39" t="n" s="5">
        <v>116423</v>
      </c>
    </row>
    <row r="40" spans="1:3">
      <c r="A40" t="s" s="4">
        <v>60</v>
      </c>
      <c r="B40" t="n" s="5">
        <v>-1</v>
      </c>
      <c r="C40" t="n" s="5">
        <v>-1</v>
      </c>
    </row>
    <row r="41" spans="1:3">
      <c r="A41" t="s" s="4">
        <v>61</v>
      </c>
      <c r="B41" t="n" s="5">
        <v>10213</v>
      </c>
      <c r="C41" t="n" s="5">
        <v>4738</v>
      </c>
    </row>
    <row r="42" spans="1:3">
      <c r="A42" t="s" s="4">
        <v>62</v>
      </c>
      <c r="B42" t="n" s="5">
        <v>10341</v>
      </c>
      <c r="C42" t="n" s="5">
        <v>121168</v>
      </c>
    </row>
    <row r="43" spans="1:3">
      <c r="A43" t="s" s="4">
        <v>63</v>
      </c>
      <c r="B43" t="n" s="7">
        <v>352625</v>
      </c>
      <c r="C43" t="n" s="7">
        <v>3388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3"/>
    <col customWidth="1" max="2" min="2" width="80"/>
  </cols>
  <sheetData>
    <row r="1" spans="1:2">
      <c r="A1" t="s" s="1">
        <v>210</v>
      </c>
      <c r="B1" t="s" s="2">
        <v>1</v>
      </c>
    </row>
    <row r="2" spans="1:2">
      <c r="B2" t="s" s="2">
        <v>2</v>
      </c>
    </row>
    <row r="3" spans="1:2">
      <c r="A3" t="s" s="3">
        <v>175</v>
      </c>
    </row>
    <row r="4" spans="1:2">
      <c r="A4" t="s" s="4">
        <v>211</v>
      </c>
      <c r="B4" t="s" s="4">
        <v>212</v>
      </c>
    </row>
    <row r="5" spans="1:2">
      <c r="A5" t="s" s="4">
        <v>213</v>
      </c>
      <c r="B5" t="s" s="4">
        <v>214</v>
      </c>
    </row>
    <row r="6" spans="1:2">
      <c r="A6" t="s" s="4">
        <v>215</v>
      </c>
      <c r="B6" t="s" s="4">
        <v>216</v>
      </c>
    </row>
    <row r="7" spans="1:2">
      <c r="A7" t="s" s="4">
        <v>217</v>
      </c>
      <c r="B7" t="s" s="4">
        <v>218</v>
      </c>
    </row>
    <row r="8" spans="1:2">
      <c r="A8" t="s" s="4">
        <v>30</v>
      </c>
      <c r="B8" t="s" s="4">
        <v>219</v>
      </c>
    </row>
    <row r="9" spans="1:2">
      <c r="A9" t="s" s="4">
        <v>220</v>
      </c>
      <c r="B9" t="s" s="4">
        <v>221</v>
      </c>
    </row>
    <row r="10" spans="1:2">
      <c r="A10" t="s" s="4">
        <v>222</v>
      </c>
      <c r="B10" t="s" s="4">
        <v>223</v>
      </c>
    </row>
    <row r="11" spans="1:2">
      <c r="A11" t="s" s="4">
        <v>224</v>
      </c>
      <c r="B11" t="s" s="4">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26</v>
      </c>
      <c r="B1" t="s" s="2">
        <v>1</v>
      </c>
    </row>
    <row r="2" spans="1:2">
      <c r="B2" t="s" s="2">
        <v>2</v>
      </c>
    </row>
    <row r="3" spans="1:2">
      <c r="A3" t="s" s="3">
        <v>172</v>
      </c>
    </row>
    <row r="4" spans="1:2">
      <c r="A4" t="s" s="4">
        <v>227</v>
      </c>
      <c r="B4" t="s" s="4">
        <v>228</v>
      </c>
    </row>
    <row r="5" spans="1:2">
      <c r="A5" t="s" s="4">
        <v>229</v>
      </c>
      <c r="B5" t="s" s="4">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r="A1" t="s" s="1">
        <v>231</v>
      </c>
      <c r="B1" t="s" s="2">
        <v>1</v>
      </c>
    </row>
    <row r="2" spans="1:2">
      <c r="B2" t="s" s="2">
        <v>2</v>
      </c>
    </row>
    <row r="3" spans="1:2">
      <c r="A3" t="s" s="3">
        <v>175</v>
      </c>
    </row>
    <row r="4" spans="1:2">
      <c r="A4" t="s" s="4">
        <v>232</v>
      </c>
      <c r="B4" t="s" s="4">
        <v>233</v>
      </c>
    </row>
    <row r="5" spans="1:2">
      <c r="A5" t="s" s="4">
        <v>234</v>
      </c>
      <c r="B5" t="s" s="4">
        <v>235</v>
      </c>
    </row>
    <row r="6" spans="1:2">
      <c r="A6" t="s" s="4">
        <v>236</v>
      </c>
      <c r="B6" t="s" s="4">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t="s" s="1">
        <v>238</v>
      </c>
      <c r="B1" t="s" s="2">
        <v>1</v>
      </c>
    </row>
    <row r="2" spans="1:2">
      <c r="B2" t="s" s="2">
        <v>2</v>
      </c>
    </row>
    <row r="3" spans="1:2">
      <c r="A3" t="s" s="3">
        <v>178</v>
      </c>
    </row>
    <row r="4" spans="1:2">
      <c r="A4" t="s" s="4">
        <v>239</v>
      </c>
      <c r="B4" t="s" s="4">
        <v>228</v>
      </c>
    </row>
    <row r="5" spans="1:2">
      <c r="A5" t="s" s="4">
        <v>229</v>
      </c>
      <c r="B5" t="s" s="4">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40</v>
      </c>
      <c r="B1" t="s" s="2">
        <v>1</v>
      </c>
    </row>
    <row r="2" spans="1:2">
      <c r="B2" t="s" s="2">
        <v>2</v>
      </c>
    </row>
    <row r="3" spans="1:2">
      <c r="A3" t="s" s="3">
        <v>181</v>
      </c>
    </row>
    <row r="4" spans="1:2">
      <c r="A4" t="s" s="4">
        <v>241</v>
      </c>
      <c r="B4" t="s" s="4">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43</v>
      </c>
      <c r="B1" t="s" s="2">
        <v>1</v>
      </c>
    </row>
    <row r="2" spans="1:2">
      <c r="B2" t="s" s="2">
        <v>2</v>
      </c>
    </row>
    <row r="3" spans="1:2">
      <c r="A3" t="s" s="3">
        <v>184</v>
      </c>
    </row>
    <row r="4" spans="1:2">
      <c r="A4" t="s" s="4">
        <v>244</v>
      </c>
      <c r="B4" t="s" s="4">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t="s" s="1">
        <v>246</v>
      </c>
      <c r="B1" t="s" s="2">
        <v>1</v>
      </c>
    </row>
    <row r="2" spans="1:2">
      <c r="B2" t="s" s="2">
        <v>2</v>
      </c>
    </row>
    <row r="3" spans="1:2">
      <c r="A3" t="s" s="3">
        <v>187</v>
      </c>
    </row>
    <row r="4" spans="1:2">
      <c r="A4" t="s" s="4">
        <v>247</v>
      </c>
      <c r="B4" t="s" s="4">
        <v>248</v>
      </c>
    </row>
    <row r="5" spans="1:2">
      <c r="A5" t="s" s="4">
        <v>249</v>
      </c>
      <c r="B5" t="s" s="4">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251</v>
      </c>
      <c r="B1" t="s" s="2">
        <v>1</v>
      </c>
    </row>
    <row r="2" spans="1:2">
      <c r="B2" t="s" s="2">
        <v>2</v>
      </c>
    </row>
    <row r="3" spans="1:2">
      <c r="A3" t="s" s="3">
        <v>190</v>
      </c>
    </row>
    <row r="4" spans="1:2">
      <c r="A4" t="s" s="4">
        <v>189</v>
      </c>
      <c r="B4" t="s" s="4">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53</v>
      </c>
      <c r="B1" t="s" s="2">
        <v>1</v>
      </c>
    </row>
    <row r="2" spans="1:2">
      <c r="B2" t="s" s="2">
        <v>2</v>
      </c>
    </row>
    <row r="3" spans="1:2">
      <c r="A3" t="s" s="3">
        <v>193</v>
      </c>
    </row>
    <row r="4" spans="1:2">
      <c r="A4" t="s" s="4">
        <v>254</v>
      </c>
      <c r="B4" t="s" s="4">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t="s" s="1">
        <v>256</v>
      </c>
      <c r="B1" t="s" s="2">
        <v>1</v>
      </c>
    </row>
    <row r="2" spans="1:2">
      <c r="B2" t="s" s="2">
        <v>2</v>
      </c>
    </row>
    <row r="3" spans="1:2">
      <c r="A3" t="s" s="3">
        <v>196</v>
      </c>
    </row>
    <row r="4" spans="1:2">
      <c r="A4" t="s" s="4">
        <v>257</v>
      </c>
      <c r="B4" t="s" s="4">
        <v>258</v>
      </c>
    </row>
    <row r="5" spans="1:2">
      <c r="A5" t="s" s="4">
        <v>259</v>
      </c>
      <c r="B5" t="s" s="4">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4</v>
      </c>
      <c r="B1" t="s" s="2">
        <v>2</v>
      </c>
      <c r="C1" t="s" s="2">
        <v>23</v>
      </c>
    </row>
    <row r="2" spans="1:3">
      <c r="A2" t="s" s="4">
        <v>65</v>
      </c>
      <c r="B2" t="n" s="7">
        <v>2000</v>
      </c>
      <c r="C2" t="n" s="7">
        <v>3000</v>
      </c>
    </row>
    <row r="3" spans="1:3">
      <c r="A3" t="s" s="4">
        <v>26</v>
      </c>
    </row>
    <row r="4" spans="1:3">
      <c r="A4" t="s" s="4">
        <v>65</v>
      </c>
      <c r="B4" t="n" s="7">
        <v>2021</v>
      </c>
      <c r="C4" t="n" s="7">
        <v>2961</v>
      </c>
    </row>
    <row r="5" spans="1:3">
      <c r="A5" t="s" s="4">
        <v>66</v>
      </c>
      <c r="B5" t="n" s="8">
        <v>0.0001</v>
      </c>
      <c r="C5" t="n" s="8">
        <v>0.0001</v>
      </c>
    </row>
    <row r="6" spans="1:3">
      <c r="A6" t="s" s="4">
        <v>67</v>
      </c>
      <c r="B6" t="n" s="5">
        <v>375000000</v>
      </c>
      <c r="C6" t="n" s="5">
        <v>75000000</v>
      </c>
    </row>
    <row r="7" spans="1:3">
      <c r="A7" t="s" s="4">
        <v>68</v>
      </c>
      <c r="B7" t="n" s="5">
        <v>75000000</v>
      </c>
      <c r="C7" t="n" s="5">
        <v>75000000</v>
      </c>
    </row>
    <row r="8" spans="1:3">
      <c r="A8" t="s" s="4">
        <v>69</v>
      </c>
      <c r="B8" t="n" s="5">
        <v>75000000</v>
      </c>
      <c r="C8" t="n" s="5">
        <v>75000000</v>
      </c>
    </row>
    <row r="9" spans="1:3">
      <c r="A9" t="s" s="4">
        <v>70</v>
      </c>
      <c r="B9" t="n" s="5">
        <v>5743190</v>
      </c>
      <c r="C9" t="n" s="5">
        <v>741126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261</v>
      </c>
      <c r="B1" t="s" s="2">
        <v>1</v>
      </c>
    </row>
    <row r="2" spans="1:2">
      <c r="B2" t="s" s="2">
        <v>2</v>
      </c>
    </row>
    <row r="3" spans="1:2">
      <c r="A3" t="s" s="3">
        <v>199</v>
      </c>
    </row>
    <row r="4" spans="1:2">
      <c r="A4" t="s" s="4">
        <v>262</v>
      </c>
      <c r="B4" t="s" s="4">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64</v>
      </c>
      <c r="B1" t="s" s="2">
        <v>1</v>
      </c>
    </row>
    <row r="2" spans="1:2">
      <c r="B2" t="s" s="2">
        <v>2</v>
      </c>
    </row>
    <row r="3" spans="1:2">
      <c r="A3" t="s" s="3">
        <v>202</v>
      </c>
    </row>
    <row r="4" spans="1:2">
      <c r="A4" t="s" s="4">
        <v>265</v>
      </c>
      <c r="B4" t="s" s="4">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r="1" spans="1:2">
      <c r="A1" t="s" s="1">
        <v>266</v>
      </c>
      <c r="B1" t="s" s="2">
        <v>1</v>
      </c>
    </row>
    <row r="2" spans="1:2">
      <c r="B2" t="s" s="2">
        <v>2</v>
      </c>
    </row>
    <row r="3" spans="1:2">
      <c r="A3" t="s" s="3">
        <v>267</v>
      </c>
    </row>
    <row r="4" spans="1:2">
      <c r="A4" t="s" s="4">
        <v>268</v>
      </c>
      <c r="B4" t="s" s="4">
        <v>269</v>
      </c>
    </row>
    <row r="5" spans="1:2">
      <c r="A5" t="s" s="4">
        <v>270</v>
      </c>
      <c r="B5" t="s" s="4">
        <v>271</v>
      </c>
    </row>
    <row r="6" spans="1:2">
      <c r="A6" t="s" s="4">
        <v>272</v>
      </c>
    </row>
    <row r="7" spans="1:2">
      <c r="A7" t="s" s="3">
        <v>267</v>
      </c>
    </row>
    <row r="8" spans="1:2">
      <c r="A8" t="s" s="4">
        <v>268</v>
      </c>
      <c r="B8" t="s" s="4">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N8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t="s" s="1">
        <v>274</v>
      </c>
      <c r="B1" t="s" s="2">
        <v>275</v>
      </c>
      <c r="C1" t="s" s="2">
        <v>276</v>
      </c>
      <c r="D1" t="s" s="2">
        <v>277</v>
      </c>
      <c r="E1" t="s" s="2">
        <v>278</v>
      </c>
      <c r="F1" t="s" s="2">
        <v>279</v>
      </c>
      <c r="G1" t="s" s="2">
        <v>76</v>
      </c>
      <c r="H1" t="s" s="2">
        <v>77</v>
      </c>
      <c r="I1" t="s" s="2">
        <v>2</v>
      </c>
      <c r="J1" t="s" s="2">
        <v>77</v>
      </c>
      <c r="K1" t="s" s="2">
        <v>76</v>
      </c>
      <c r="L1" t="s" s="2">
        <v>2</v>
      </c>
      <c r="M1" t="s" s="2">
        <v>23</v>
      </c>
      <c r="N1" t="s" s="2">
        <v>280</v>
      </c>
    </row>
    <row r="2" spans="1:14">
      <c r="A2" t="s" s="3">
        <v>281</v>
      </c>
    </row>
    <row r="3" spans="1:14">
      <c r="A3" t="s" s="4">
        <v>282</v>
      </c>
      <c r="I3" t="n" s="7">
        <v>205280000</v>
      </c>
      <c r="L3" t="n" s="7">
        <v>205280000</v>
      </c>
    </row>
    <row r="4" spans="1:14">
      <c r="A4" t="s" s="4">
        <v>283</v>
      </c>
    </row>
    <row r="5" spans="1:14">
      <c r="A5" t="s" s="3">
        <v>281</v>
      </c>
    </row>
    <row r="6" spans="1:14">
      <c r="A6" t="s" s="4">
        <v>284</v>
      </c>
      <c r="E6" t="n" s="7">
        <v>320000000</v>
      </c>
    </row>
    <row r="7" spans="1:14">
      <c r="A7" t="s" s="4">
        <v>84</v>
      </c>
      <c r="J7" t="n" s="7">
        <v>6600000</v>
      </c>
    </row>
    <row r="8" spans="1:14">
      <c r="A8" t="s" s="4">
        <v>285</v>
      </c>
    </row>
    <row r="9" spans="1:14">
      <c r="A9" t="s" s="3">
        <v>281</v>
      </c>
    </row>
    <row r="10" spans="1:14">
      <c r="A10" t="s" s="4">
        <v>286</v>
      </c>
      <c r="F10" t="n" s="7">
        <v>207500000</v>
      </c>
    </row>
    <row r="11" spans="1:14">
      <c r="A11" t="s" s="4">
        <v>287</v>
      </c>
    </row>
    <row r="12" spans="1:14">
      <c r="A12" t="s" s="3">
        <v>281</v>
      </c>
    </row>
    <row r="13" spans="1:14">
      <c r="A13" t="s" s="4">
        <v>288</v>
      </c>
      <c r="E13" t="n" s="5">
        <v>150000000</v>
      </c>
    </row>
    <row r="14" spans="1:14">
      <c r="A14" t="s" s="4">
        <v>289</v>
      </c>
    </row>
    <row r="15" spans="1:14">
      <c r="A15" t="s" s="3">
        <v>281</v>
      </c>
    </row>
    <row r="16" spans="1:14">
      <c r="A16" t="s" s="4">
        <v>288</v>
      </c>
      <c r="E16" t="n" s="7">
        <v>150000000</v>
      </c>
    </row>
    <row r="17" spans="1:14">
      <c r="A17" t="s" s="4">
        <v>290</v>
      </c>
    </row>
    <row r="18" spans="1:14">
      <c r="A18" t="s" s="3">
        <v>281</v>
      </c>
    </row>
    <row r="19" spans="1:14">
      <c r="A19" t="s" s="4">
        <v>291</v>
      </c>
      <c r="E19" t="s" s="4">
        <v>292</v>
      </c>
    </row>
    <row r="20" spans="1:14">
      <c r="A20" t="s" s="4">
        <v>293</v>
      </c>
      <c r="E20" t="s" s="4">
        <v>294</v>
      </c>
    </row>
    <row r="21" spans="1:14">
      <c r="A21" t="s" s="4">
        <v>78</v>
      </c>
    </row>
    <row r="22" spans="1:14">
      <c r="A22" t="s" s="3">
        <v>281</v>
      </c>
    </row>
    <row r="23" spans="1:14">
      <c r="A23" t="s" s="4">
        <v>84</v>
      </c>
      <c r="G23" t="n" s="7">
        <v>1288000</v>
      </c>
      <c r="K23" t="n" s="7">
        <v>1288000</v>
      </c>
    </row>
    <row r="24" spans="1:14">
      <c r="A24" t="s" s="4">
        <v>146</v>
      </c>
      <c r="K24" t="n" s="5">
        <v>0</v>
      </c>
    </row>
    <row r="25" spans="1:14">
      <c r="A25" t="s" s="4">
        <v>295</v>
      </c>
      <c r="K25" t="n" s="7">
        <v>28533000</v>
      </c>
    </row>
    <row r="26" spans="1:14">
      <c r="A26" t="s" s="4">
        <v>161</v>
      </c>
    </row>
    <row r="27" spans="1:14">
      <c r="A27" t="s" s="3">
        <v>281</v>
      </c>
    </row>
    <row r="28" spans="1:14">
      <c r="A28" t="s" s="4">
        <v>296</v>
      </c>
      <c r="E28" t="s" s="4">
        <v>297</v>
      </c>
    </row>
    <row r="29" spans="1:14">
      <c r="A29" t="s" s="4">
        <v>84</v>
      </c>
      <c r="G29" t="n" s="7">
        <v>1300000</v>
      </c>
    </row>
    <row r="30" spans="1:14">
      <c r="A30" t="s" s="4">
        <v>26</v>
      </c>
    </row>
    <row r="31" spans="1:14">
      <c r="A31" t="s" s="3">
        <v>281</v>
      </c>
    </row>
    <row r="32" spans="1:14">
      <c r="A32" t="s" s="4">
        <v>84</v>
      </c>
      <c r="H32" t="n" s="7">
        <v>2215000</v>
      </c>
      <c r="I32" t="n" s="5">
        <v>0</v>
      </c>
      <c r="L32" t="n" s="5">
        <v>0</v>
      </c>
    </row>
    <row r="33" spans="1:14">
      <c r="A33" t="s" s="4">
        <v>150</v>
      </c>
      <c r="I33" t="n" s="5">
        <v>3060000</v>
      </c>
      <c r="L33" t="n" s="5">
        <v>3060000</v>
      </c>
      <c r="M33" t="n" s="7">
        <v>3377000</v>
      </c>
    </row>
    <row r="34" spans="1:14">
      <c r="A34" t="s" s="4">
        <v>282</v>
      </c>
      <c r="I34" t="n" s="5">
        <v>205116000</v>
      </c>
      <c r="L34" t="n" s="5">
        <v>205116000</v>
      </c>
      <c r="M34" t="n" s="5">
        <v>200000000</v>
      </c>
    </row>
    <row r="35" spans="1:14">
      <c r="A35" t="s" s="4">
        <v>146</v>
      </c>
      <c r="H35" t="n" s="5">
        <v>150000000</v>
      </c>
      <c r="L35" t="n" s="5">
        <v>7500000</v>
      </c>
    </row>
    <row r="36" spans="1:14">
      <c r="A36" t="s" s="4">
        <v>295</v>
      </c>
      <c r="H36" t="n" s="5">
        <v>0</v>
      </c>
      <c r="L36" t="n" s="5">
        <v>22285000</v>
      </c>
    </row>
    <row r="37" spans="1:14">
      <c r="A37" t="s" s="4">
        <v>167</v>
      </c>
    </row>
    <row r="38" spans="1:14">
      <c r="A38" t="s" s="3">
        <v>281</v>
      </c>
    </row>
    <row r="39" spans="1:14">
      <c r="A39" t="s" s="4">
        <v>84</v>
      </c>
      <c r="H39" t="n" s="5">
        <v>2200000</v>
      </c>
    </row>
    <row r="40" spans="1:14">
      <c r="A40" t="s" s="4">
        <v>150</v>
      </c>
      <c r="H40" t="n" s="5">
        <v>3100000</v>
      </c>
      <c r="J40" t="n" s="7">
        <v>3100000</v>
      </c>
    </row>
    <row r="41" spans="1:14">
      <c r="A41" t="s" s="4">
        <v>298</v>
      </c>
      <c r="H41" t="n" s="7">
        <v>3800000</v>
      </c>
      <c r="I41" t="n" s="5">
        <v>4600000</v>
      </c>
      <c r="L41" t="n" s="5">
        <v>13800000</v>
      </c>
    </row>
    <row r="42" spans="1:14">
      <c r="A42" t="s" s="4">
        <v>299</v>
      </c>
    </row>
    <row r="43" spans="1:14">
      <c r="A43" t="s" s="3">
        <v>281</v>
      </c>
    </row>
    <row r="44" spans="1:14">
      <c r="A44" t="s" s="4">
        <v>282</v>
      </c>
      <c r="I44" t="n" s="5">
        <v>199875000</v>
      </c>
      <c r="L44" t="n" s="5">
        <v>199875000</v>
      </c>
      <c r="M44" t="n" s="5">
        <v>200000000</v>
      </c>
    </row>
    <row r="45" spans="1:14">
      <c r="A45" t="s" s="4">
        <v>300</v>
      </c>
    </row>
    <row r="46" spans="1:14">
      <c r="A46" t="s" s="3">
        <v>281</v>
      </c>
    </row>
    <row r="47" spans="1:14">
      <c r="A47" t="s" s="4">
        <v>282</v>
      </c>
      <c r="I47" t="n" s="5">
        <v>1500000</v>
      </c>
      <c r="L47" t="n" s="7">
        <v>1500000</v>
      </c>
      <c r="M47" t="n" s="7">
        <v>0</v>
      </c>
    </row>
    <row r="48" spans="1:14">
      <c r="A48" t="s" s="4">
        <v>301</v>
      </c>
    </row>
    <row r="49" spans="1:14">
      <c r="A49" t="s" s="3">
        <v>281</v>
      </c>
    </row>
    <row r="50" spans="1:14">
      <c r="A50" t="s" s="4">
        <v>302</v>
      </c>
      <c r="L50" t="s" s="4">
        <v>303</v>
      </c>
    </row>
    <row r="51" spans="1:14">
      <c r="A51" t="s" s="4">
        <v>304</v>
      </c>
    </row>
    <row r="52" spans="1:14">
      <c r="A52" t="s" s="3">
        <v>281</v>
      </c>
    </row>
    <row r="53" spans="1:14">
      <c r="A53" t="s" s="4">
        <v>146</v>
      </c>
      <c r="F53" t="n" s="5">
        <v>50000000</v>
      </c>
    </row>
    <row r="54" spans="1:14">
      <c r="A54" t="s" s="4">
        <v>305</v>
      </c>
    </row>
    <row r="55" spans="1:14">
      <c r="A55" t="s" s="3">
        <v>281</v>
      </c>
    </row>
    <row r="56" spans="1:14">
      <c r="A56" t="s" s="4">
        <v>295</v>
      </c>
      <c r="F56" t="n" s="5">
        <v>59800000</v>
      </c>
    </row>
    <row r="57" spans="1:14">
      <c r="A57" t="s" s="4">
        <v>306</v>
      </c>
    </row>
    <row r="58" spans="1:14">
      <c r="A58" t="s" s="3">
        <v>281</v>
      </c>
    </row>
    <row r="59" spans="1:14">
      <c r="A59" t="s" s="4">
        <v>307</v>
      </c>
      <c r="F59" t="n" s="5">
        <v>22500000</v>
      </c>
    </row>
    <row r="60" spans="1:14">
      <c r="A60" t="s" s="4">
        <v>308</v>
      </c>
    </row>
    <row r="61" spans="1:14">
      <c r="A61" t="s" s="3">
        <v>281</v>
      </c>
    </row>
    <row r="62" spans="1:14">
      <c r="A62" t="s" s="4">
        <v>295</v>
      </c>
      <c r="F62" t="n" s="5">
        <v>22300000</v>
      </c>
    </row>
    <row r="63" spans="1:14">
      <c r="A63" t="s" s="4">
        <v>309</v>
      </c>
    </row>
    <row r="64" spans="1:14">
      <c r="A64" t="s" s="3">
        <v>281</v>
      </c>
    </row>
    <row r="65" spans="1:14">
      <c r="A65" t="s" s="4">
        <v>310</v>
      </c>
      <c r="B65" t="n" s="5">
        <v>53656964</v>
      </c>
    </row>
    <row r="66" spans="1:14">
      <c r="A66" t="s" s="4">
        <v>311</v>
      </c>
    </row>
    <row r="67" spans="1:14">
      <c r="A67" t="s" s="3">
        <v>281</v>
      </c>
    </row>
    <row r="68" spans="1:14">
      <c r="A68" t="s" s="4">
        <v>312</v>
      </c>
      <c r="E68" t="n" s="7">
        <v>10000000</v>
      </c>
    </row>
    <row r="69" spans="1:14">
      <c r="A69" t="s" s="4">
        <v>313</v>
      </c>
      <c r="I69" t="n" s="7">
        <v>26800000</v>
      </c>
      <c r="L69" t="n" s="7">
        <v>26800000</v>
      </c>
    </row>
    <row r="70" spans="1:14">
      <c r="A70" t="s" s="4">
        <v>314</v>
      </c>
    </row>
    <row r="71" spans="1:14">
      <c r="A71" t="s" s="3">
        <v>281</v>
      </c>
    </row>
    <row r="72" spans="1:14">
      <c r="A72" t="s" s="4">
        <v>315</v>
      </c>
      <c r="N72" t="n" s="7">
        <v>750000</v>
      </c>
    </row>
    <row r="73" spans="1:14">
      <c r="A73" t="s" s="4">
        <v>316</v>
      </c>
    </row>
    <row r="74" spans="1:14">
      <c r="A74" t="s" s="3">
        <v>281</v>
      </c>
    </row>
    <row r="75" spans="1:14">
      <c r="A75" t="s" s="4">
        <v>317</v>
      </c>
      <c r="C75" t="n" s="5">
        <v>15000000</v>
      </c>
    </row>
    <row r="76" spans="1:14">
      <c r="A76" t="s" s="4">
        <v>318</v>
      </c>
      <c r="C76" t="n" s="7">
        <v>18</v>
      </c>
    </row>
    <row r="77" spans="1:14">
      <c r="A77" t="s" s="4">
        <v>319</v>
      </c>
    </row>
    <row r="78" spans="1:14">
      <c r="A78" t="s" s="3">
        <v>281</v>
      </c>
    </row>
    <row r="79" spans="1:14">
      <c r="A79" t="s" s="4">
        <v>320</v>
      </c>
      <c r="D79" t="s" s="4">
        <v>321</v>
      </c>
    </row>
    <row r="80" spans="1:14">
      <c r="A80" t="s" s="4">
        <v>322</v>
      </c>
      <c r="D80" t="n" s="7">
        <v>18</v>
      </c>
    </row>
    <row r="81" spans="1:14">
      <c r="A81" t="s" s="4">
        <v>323</v>
      </c>
    </row>
    <row r="82" spans="1:14">
      <c r="A82" t="s" s="3">
        <v>281</v>
      </c>
    </row>
    <row r="83" spans="1:14">
      <c r="A83" t="s" s="4">
        <v>324</v>
      </c>
      <c r="L83" t="s" s="4">
        <v>325</v>
      </c>
    </row>
    <row r="84" spans="1:14">
      <c r="A84" t="s" s="4">
        <v>326</v>
      </c>
    </row>
    <row r="85" spans="1:14">
      <c r="A85" t="s" s="3">
        <v>281</v>
      </c>
    </row>
    <row r="86" spans="1:14">
      <c r="A86" t="s" s="4">
        <v>286</v>
      </c>
      <c r="F86" t="n" s="7">
        <v>15000000</v>
      </c>
    </row>
    <row r="87" spans="1:14">
      <c r="A87" t="s" s="4">
        <v>327</v>
      </c>
    </row>
    <row r="88" spans="1:14">
      <c r="A88" t="s" s="3">
        <v>281</v>
      </c>
    </row>
    <row r="89" spans="1:14">
      <c r="A89" t="s" s="4">
        <v>328</v>
      </c>
      <c r="B89" t="n" s="5">
        <v>634303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r="1" spans="1:2">
      <c r="A1" t="s" s="1">
        <v>329</v>
      </c>
      <c r="B1" t="s" s="2">
        <v>330</v>
      </c>
    </row>
    <row r="2" spans="1:2">
      <c r="A2" t="s" s="3">
        <v>281</v>
      </c>
    </row>
    <row r="3" spans="1:2">
      <c r="A3" t="s" s="4">
        <v>331</v>
      </c>
      <c r="B3" t="n" s="7">
        <v>280750</v>
      </c>
    </row>
    <row r="4" spans="1:2">
      <c r="A4" t="s" s="4">
        <v>332</v>
      </c>
      <c r="B4" t="n" s="5">
        <v>14250</v>
      </c>
    </row>
    <row r="5" spans="1:2">
      <c r="A5" t="s" s="4">
        <v>333</v>
      </c>
      <c r="B5" t="n" s="5">
        <v>25000</v>
      </c>
    </row>
    <row r="6" spans="1:2">
      <c r="A6" t="s" s="4">
        <v>284</v>
      </c>
      <c r="B6" t="n" s="5">
        <v>320000</v>
      </c>
    </row>
    <row r="7" spans="1:2">
      <c r="A7" t="s" s="4">
        <v>334</v>
      </c>
      <c r="B7" t="n" s="5">
        <v>-548</v>
      </c>
    </row>
    <row r="8" spans="1:2">
      <c r="A8" t="s" s="4">
        <v>335</v>
      </c>
      <c r="B8" t="n" s="5">
        <v>319452</v>
      </c>
    </row>
    <row r="9" spans="1:2">
      <c r="A9" t="s" s="4">
        <v>336</v>
      </c>
      <c r="B9" t="n" s="5">
        <v>12671</v>
      </c>
    </row>
    <row r="10" spans="1:2">
      <c r="A10" t="s" s="4">
        <v>337</v>
      </c>
      <c r="B10" t="n" s="5">
        <v>667</v>
      </c>
    </row>
    <row r="11" spans="1:2">
      <c r="A11" t="s" s="4">
        <v>338</v>
      </c>
      <c r="B11" t="n" s="5">
        <v>-4870</v>
      </c>
    </row>
    <row r="12" spans="1:2">
      <c r="A12" t="s" s="4">
        <v>339</v>
      </c>
      <c r="B12" t="n" s="5">
        <v>273758</v>
      </c>
    </row>
    <row r="13" spans="1:2">
      <c r="A13" t="s" s="4">
        <v>340</v>
      </c>
      <c r="B13" t="n" s="5">
        <v>45694</v>
      </c>
    </row>
    <row r="14" spans="1:2">
      <c r="A14" t="s" s="4">
        <v>341</v>
      </c>
    </row>
    <row r="15" spans="1:2">
      <c r="A15" t="s" s="3">
        <v>281</v>
      </c>
    </row>
    <row r="16" spans="1:2">
      <c r="A16" t="s" s="4">
        <v>342</v>
      </c>
      <c r="B16" t="n" s="7">
        <v>62300</v>
      </c>
    </row>
    <row r="17" spans="1:2">
      <c r="A17" t="s" s="4">
        <v>343</v>
      </c>
      <c r="B17" t="s" s="4">
        <v>344</v>
      </c>
    </row>
    <row r="18" spans="1:2">
      <c r="A18" t="s" s="4">
        <v>345</v>
      </c>
    </row>
    <row r="19" spans="1:2">
      <c r="A19" t="s" s="3">
        <v>281</v>
      </c>
    </row>
    <row r="20" spans="1:2">
      <c r="A20" t="s" s="4">
        <v>342</v>
      </c>
      <c r="B20" t="n" s="7">
        <v>90</v>
      </c>
    </row>
    <row r="21" spans="1:2">
      <c r="A21" t="s" s="4">
        <v>343</v>
      </c>
      <c r="B21" t="s" s="4">
        <v>346</v>
      </c>
    </row>
    <row r="22" spans="1:2">
      <c r="A22" t="s" s="4">
        <v>347</v>
      </c>
    </row>
    <row r="23" spans="1:2">
      <c r="A23" t="s" s="3">
        <v>281</v>
      </c>
    </row>
    <row r="24" spans="1:2">
      <c r="A24" t="s" s="4">
        <v>348</v>
      </c>
      <c r="B24" t="n" s="7">
        <v>2029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349</v>
      </c>
      <c r="B1" t="s" s="2">
        <v>74</v>
      </c>
      <c r="C1" t="s" s="2">
        <v>1</v>
      </c>
    </row>
    <row r="2" spans="1:3">
      <c r="B2" t="s" s="2">
        <v>77</v>
      </c>
      <c r="C2" t="s" s="2">
        <v>77</v>
      </c>
    </row>
    <row r="3" spans="1:3">
      <c r="A3" t="s" s="3">
        <v>350</v>
      </c>
    </row>
    <row r="4" spans="1:3">
      <c r="A4" t="s" s="4">
        <v>351</v>
      </c>
      <c r="B4" t="n" s="7">
        <v>38142</v>
      </c>
      <c r="C4" t="n" s="7">
        <v>99310</v>
      </c>
    </row>
    <row r="5" spans="1:3">
      <c r="A5" t="s" s="4">
        <v>129</v>
      </c>
      <c r="B5" t="n" s="7">
        <v>4259</v>
      </c>
      <c r="C5" t="n" s="7">
        <v>11267</v>
      </c>
    </row>
    <row r="6" spans="1:3">
      <c r="A6" t="s" s="4">
        <v>352</v>
      </c>
      <c r="B6" t="n" s="9">
        <v>0.06</v>
      </c>
      <c r="C6" t="n" s="9">
        <v>0.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7"/>
    <col customWidth="1" max="6" min="6" width="28"/>
    <col customWidth="1" max="7" min="7" width="21"/>
  </cols>
  <sheetData>
    <row r="1" spans="1:7">
      <c r="A1" t="s" s="1">
        <v>353</v>
      </c>
      <c r="B1" t="s" s="2">
        <v>354</v>
      </c>
      <c r="C1" t="s" s="2">
        <v>330</v>
      </c>
      <c r="D1" t="s" s="2">
        <v>355</v>
      </c>
      <c r="E1" t="s" s="2">
        <v>356</v>
      </c>
      <c r="F1" t="s" s="2">
        <v>357</v>
      </c>
      <c r="G1" t="s" s="2">
        <v>358</v>
      </c>
    </row>
    <row r="2" spans="1:7">
      <c r="A2" t="s" s="3">
        <v>359</v>
      </c>
    </row>
    <row r="3" spans="1:7">
      <c r="A3" t="s" s="4">
        <v>360</v>
      </c>
      <c r="F3" t="n" s="5">
        <v>1</v>
      </c>
    </row>
    <row r="4" spans="1:7">
      <c r="A4" t="s" s="4">
        <v>361</v>
      </c>
      <c r="E4" t="n" s="7">
        <v>2000</v>
      </c>
      <c r="F4" t="n" s="7">
        <v>2000</v>
      </c>
      <c r="G4" t="n" s="7">
        <v>3000</v>
      </c>
    </row>
    <row r="5" spans="1:7">
      <c r="A5" t="s" s="4">
        <v>362</v>
      </c>
      <c r="E5" t="n" s="5">
        <v>6289197</v>
      </c>
    </row>
    <row r="6" spans="1:7">
      <c r="A6" t="s" s="4">
        <v>363</v>
      </c>
    </row>
    <row r="7" spans="1:7">
      <c r="A7" t="s" s="3">
        <v>359</v>
      </c>
    </row>
    <row r="8" spans="1:7">
      <c r="A8" t="s" s="4">
        <v>364</v>
      </c>
      <c r="F8" t="s" s="4">
        <v>365</v>
      </c>
      <c r="G8" t="s" s="4">
        <v>366</v>
      </c>
    </row>
    <row r="9" spans="1:7">
      <c r="A9" t="s" s="4">
        <v>367</v>
      </c>
    </row>
    <row r="10" spans="1:7">
      <c r="A10" t="s" s="3">
        <v>359</v>
      </c>
    </row>
    <row r="11" spans="1:7">
      <c r="A11" t="s" s="4">
        <v>364</v>
      </c>
      <c r="F11" t="s" s="4">
        <v>368</v>
      </c>
      <c r="G11" t="s" s="4">
        <v>369</v>
      </c>
    </row>
    <row r="12" spans="1:7">
      <c r="A12" t="s" s="4">
        <v>370</v>
      </c>
    </row>
    <row r="13" spans="1:7">
      <c r="A13" t="s" s="3">
        <v>359</v>
      </c>
    </row>
    <row r="14" spans="1:7">
      <c r="A14" t="s" s="4">
        <v>364</v>
      </c>
      <c r="F14" t="s" s="4">
        <v>371</v>
      </c>
      <c r="G14" t="s" s="4">
        <v>372</v>
      </c>
    </row>
    <row r="15" spans="1:7">
      <c r="A15" t="s" s="4">
        <v>283</v>
      </c>
    </row>
    <row r="16" spans="1:7">
      <c r="A16" t="s" s="3">
        <v>359</v>
      </c>
    </row>
    <row r="17" spans="1:7">
      <c r="A17" t="s" s="4">
        <v>373</v>
      </c>
      <c r="E17" t="n" s="7">
        <v>13800</v>
      </c>
      <c r="F17" t="n" s="7">
        <v>13800</v>
      </c>
    </row>
    <row r="18" spans="1:7">
      <c r="A18" t="s" s="4">
        <v>374</v>
      </c>
      <c r="C18" t="n" s="7">
        <v>319452</v>
      </c>
    </row>
    <row r="19" spans="1:7">
      <c r="A19" t="s" s="4">
        <v>375</v>
      </c>
    </row>
    <row r="20" spans="1:7">
      <c r="A20" t="s" s="3">
        <v>359</v>
      </c>
    </row>
    <row r="21" spans="1:7">
      <c r="A21" t="s" s="4">
        <v>374</v>
      </c>
      <c r="D21" t="n" s="7">
        <v>11935</v>
      </c>
    </row>
    <row r="22" spans="1:7">
      <c r="A22" t="s" s="4">
        <v>376</v>
      </c>
    </row>
    <row r="23" spans="1:7">
      <c r="A23" t="s" s="3">
        <v>359</v>
      </c>
    </row>
    <row r="24" spans="1:7">
      <c r="A24" t="s" s="4">
        <v>377</v>
      </c>
      <c r="D24" t="n" s="5">
        <v>390</v>
      </c>
    </row>
    <row r="25" spans="1:7">
      <c r="A25" t="s" s="4">
        <v>378</v>
      </c>
    </row>
    <row r="26" spans="1:7">
      <c r="A26" t="s" s="3">
        <v>359</v>
      </c>
    </row>
    <row r="27" spans="1:7">
      <c r="A27" t="s" s="4">
        <v>288</v>
      </c>
      <c r="D27" t="n" s="7">
        <v>3900</v>
      </c>
    </row>
    <row r="28" spans="1:7">
      <c r="A28" t="s" s="4">
        <v>379</v>
      </c>
      <c r="D28" t="s" s="4">
        <v>380</v>
      </c>
    </row>
    <row r="29" spans="1:7">
      <c r="A29" t="s" s="4">
        <v>381</v>
      </c>
      <c r="D29" t="n" s="7">
        <v>200</v>
      </c>
    </row>
    <row r="30" spans="1:7">
      <c r="A30" t="s" s="4">
        <v>382</v>
      </c>
    </row>
    <row r="31" spans="1:7">
      <c r="A31" t="s" s="3">
        <v>359</v>
      </c>
    </row>
    <row r="32" spans="1:7">
      <c r="A32" t="s" s="4">
        <v>377</v>
      </c>
      <c r="D32" t="n" s="7">
        <v>3715</v>
      </c>
    </row>
    <row r="33" spans="1:7">
      <c r="A33" t="s" s="4">
        <v>383</v>
      </c>
    </row>
    <row r="34" spans="1:7">
      <c r="A34" t="s" s="3">
        <v>359</v>
      </c>
    </row>
    <row r="35" spans="1:7">
      <c r="A35" t="s" s="4">
        <v>384</v>
      </c>
      <c r="B35" t="n" s="7">
        <v>96100</v>
      </c>
    </row>
    <row r="36" spans="1:7">
      <c r="A36" t="s" s="4">
        <v>385</v>
      </c>
      <c r="B36" t="n" s="7">
        <v>6600</v>
      </c>
    </row>
    <row r="37" spans="1:7">
      <c r="A37" t="s" s="4">
        <v>386</v>
      </c>
      <c r="B37" t="s" s="4">
        <v>387</v>
      </c>
    </row>
    <row r="38" spans="1:7">
      <c r="A38" t="s" s="4">
        <v>388</v>
      </c>
    </row>
    <row r="39" spans="1:7">
      <c r="A39" t="s" s="3">
        <v>359</v>
      </c>
    </row>
    <row r="40" spans="1:7">
      <c r="A40" t="s" s="4">
        <v>159</v>
      </c>
      <c r="B40" t="n" s="7">
        <v>961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89</v>
      </c>
      <c r="B1" t="s" s="2">
        <v>2</v>
      </c>
      <c r="C1" t="s" s="2">
        <v>23</v>
      </c>
    </row>
    <row r="2" spans="1:3">
      <c r="A2" t="s" s="3">
        <v>390</v>
      </c>
    </row>
    <row r="3" spans="1:3">
      <c r="A3" t="s" s="4">
        <v>391</v>
      </c>
      <c r="B3" t="n" s="7">
        <v>17164</v>
      </c>
      <c r="C3" t="n" s="7">
        <v>593</v>
      </c>
    </row>
    <row r="4" spans="1:3">
      <c r="A4" t="s" s="4">
        <v>392</v>
      </c>
      <c r="B4" t="n" s="5">
        <v>3576</v>
      </c>
      <c r="C4" t="n" s="5">
        <v>6343</v>
      </c>
    </row>
    <row r="5" spans="1:3">
      <c r="A5" t="s" s="4">
        <v>393</v>
      </c>
    </row>
    <row r="6" spans="1:3">
      <c r="A6" t="s" s="3">
        <v>390</v>
      </c>
    </row>
    <row r="7" spans="1:3">
      <c r="A7" t="s" s="4">
        <v>50</v>
      </c>
      <c r="B7" t="n" s="5">
        <v>3741</v>
      </c>
      <c r="C7" t="n" s="5">
        <v>0</v>
      </c>
    </row>
    <row r="8" spans="1:3">
      <c r="A8" t="s" s="4">
        <v>394</v>
      </c>
      <c r="B8" t="n" s="5">
        <v>24871</v>
      </c>
      <c r="C8" t="n" s="5">
        <v>6936</v>
      </c>
    </row>
    <row r="9" spans="1:3">
      <c r="A9" t="s" s="4">
        <v>395</v>
      </c>
    </row>
    <row r="10" spans="1:3">
      <c r="A10" t="s" s="3">
        <v>390</v>
      </c>
    </row>
    <row r="11" spans="1:3">
      <c r="A11" t="s" s="4">
        <v>391</v>
      </c>
      <c r="B11" t="n" s="5">
        <v>17164</v>
      </c>
      <c r="C11" t="n" s="5">
        <v>593</v>
      </c>
    </row>
    <row r="12" spans="1:3">
      <c r="A12" t="s" s="4">
        <v>392</v>
      </c>
      <c r="B12" t="n" s="5">
        <v>3576</v>
      </c>
      <c r="C12" t="n" s="5">
        <v>6343</v>
      </c>
    </row>
    <row r="13" spans="1:3">
      <c r="A13" t="s" s="4">
        <v>396</v>
      </c>
    </row>
    <row r="14" spans="1:3">
      <c r="A14" t="s" s="3">
        <v>390</v>
      </c>
    </row>
    <row r="15" spans="1:3">
      <c r="A15" t="s" s="4">
        <v>397</v>
      </c>
      <c r="B15" t="n" s="7">
        <v>390</v>
      </c>
      <c r="C15" t="n" s="7">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5"/>
  </cols>
  <sheetData>
    <row r="1" spans="1:6">
      <c r="A1" t="s" s="1">
        <v>398</v>
      </c>
      <c r="B1" t="s" s="2">
        <v>72</v>
      </c>
      <c r="C1" t="s" s="2">
        <v>73</v>
      </c>
      <c r="D1" t="s" s="2">
        <v>74</v>
      </c>
      <c r="E1" t="s" s="2">
        <v>75</v>
      </c>
      <c r="F1" t="s" s="2">
        <v>1</v>
      </c>
    </row>
    <row r="2" spans="1:6">
      <c r="B2" t="s" s="2">
        <v>76</v>
      </c>
      <c r="C2" t="s" s="2">
        <v>77</v>
      </c>
      <c r="D2" t="s" s="2">
        <v>2</v>
      </c>
      <c r="E2" t="s" s="2">
        <v>76</v>
      </c>
      <c r="F2" t="s" s="2">
        <v>2</v>
      </c>
    </row>
    <row r="3" spans="1:6">
      <c r="A3" t="s" s="4">
        <v>399</v>
      </c>
    </row>
    <row r="4" spans="1:6">
      <c r="A4" t="s" s="3">
        <v>400</v>
      </c>
    </row>
    <row r="5" spans="1:6">
      <c r="A5" t="s" s="4">
        <v>364</v>
      </c>
      <c r="C5" t="s" s="4">
        <v>401</v>
      </c>
      <c r="D5" t="s" s="4">
        <v>402</v>
      </c>
      <c r="F5" t="s" s="4">
        <v>403</v>
      </c>
    </row>
    <row r="6" spans="1:6">
      <c r="A6" t="s" s="4">
        <v>404</v>
      </c>
    </row>
    <row r="7" spans="1:6">
      <c r="A7" t="s" s="3">
        <v>400</v>
      </c>
    </row>
    <row r="8" spans="1:6">
      <c r="A8" t="s" s="4">
        <v>364</v>
      </c>
      <c r="C8" t="s" s="4">
        <v>366</v>
      </c>
      <c r="D8" t="s" s="4">
        <v>366</v>
      </c>
      <c r="F8" t="s" s="4">
        <v>405</v>
      </c>
    </row>
    <row r="9" spans="1:6">
      <c r="A9" t="s" s="4">
        <v>406</v>
      </c>
    </row>
    <row r="10" spans="1:6">
      <c r="A10" t="s" s="3">
        <v>400</v>
      </c>
    </row>
    <row r="11" spans="1:6">
      <c r="A11" t="s" s="4">
        <v>364</v>
      </c>
      <c r="B11" t="s" s="4">
        <v>407</v>
      </c>
      <c r="E11" t="s" s="4">
        <v>408</v>
      </c>
    </row>
    <row r="12" spans="1:6">
      <c r="A12" t="s" s="4">
        <v>409</v>
      </c>
    </row>
    <row r="13" spans="1:6">
      <c r="A13" t="s" s="3">
        <v>400</v>
      </c>
    </row>
    <row r="14" spans="1:6">
      <c r="A14" t="s" s="4">
        <v>364</v>
      </c>
      <c r="B14" t="s" s="4">
        <v>365</v>
      </c>
      <c r="E14" t="s" s="4">
        <v>4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5"/>
  </cols>
  <sheetData>
    <row r="1" spans="1:6">
      <c r="A1" t="s" s="1">
        <v>411</v>
      </c>
      <c r="B1" t="s" s="2">
        <v>72</v>
      </c>
      <c r="C1" t="s" s="2">
        <v>73</v>
      </c>
      <c r="D1" t="s" s="2">
        <v>74</v>
      </c>
      <c r="E1" t="s" s="2">
        <v>75</v>
      </c>
      <c r="F1" t="s" s="2">
        <v>1</v>
      </c>
    </row>
    <row r="2" spans="1:6">
      <c r="B2" t="s" s="2">
        <v>76</v>
      </c>
      <c r="C2" t="s" s="2">
        <v>77</v>
      </c>
      <c r="D2" t="s" s="2">
        <v>2</v>
      </c>
      <c r="E2" t="s" s="2">
        <v>76</v>
      </c>
      <c r="F2" t="s" s="2">
        <v>2</v>
      </c>
    </row>
    <row r="3" spans="1:6">
      <c r="A3" t="s" s="4">
        <v>26</v>
      </c>
    </row>
    <row r="4" spans="1:6">
      <c r="A4" t="s" s="3">
        <v>412</v>
      </c>
    </row>
    <row r="5" spans="1:6">
      <c r="A5" t="s" s="4">
        <v>90</v>
      </c>
      <c r="C5" t="n" s="7">
        <v>2126</v>
      </c>
      <c r="D5" t="n" s="7">
        <v>-2989</v>
      </c>
      <c r="F5" t="n" s="7">
        <v>5475</v>
      </c>
    </row>
    <row r="6" spans="1:6">
      <c r="A6" t="s" s="3">
        <v>413</v>
      </c>
    </row>
    <row r="7" spans="1:6">
      <c r="A7" t="s" s="4">
        <v>414</v>
      </c>
      <c r="C7" t="n" s="5">
        <v>67588737</v>
      </c>
      <c r="D7" t="n" s="5">
        <v>68710803</v>
      </c>
    </row>
    <row r="8" spans="1:6">
      <c r="A8" t="s" s="4">
        <v>96</v>
      </c>
      <c r="C8" t="n" s="5">
        <v>67588737</v>
      </c>
      <c r="F8" t="n" s="5">
        <v>68253104</v>
      </c>
    </row>
    <row r="9" spans="1:6">
      <c r="A9" t="s" s="4">
        <v>415</v>
      </c>
      <c r="C9" t="n" s="5">
        <v>0</v>
      </c>
      <c r="F9" t="n" s="5">
        <v>6740985</v>
      </c>
    </row>
    <row r="10" spans="1:6">
      <c r="A10" t="s" s="4">
        <v>97</v>
      </c>
      <c r="C10" t="n" s="5">
        <v>67588737</v>
      </c>
      <c r="F10" t="n" s="5">
        <v>74994089</v>
      </c>
    </row>
    <row r="11" spans="1:6">
      <c r="A11" t="s" s="4">
        <v>416</v>
      </c>
      <c r="C11" t="n" s="9">
        <v>0.03</v>
      </c>
      <c r="D11" t="n" s="9">
        <v>-0.04</v>
      </c>
    </row>
    <row r="12" spans="1:6">
      <c r="A12" t="s" s="4">
        <v>94</v>
      </c>
      <c r="C12" t="n" s="10">
        <v>0.03</v>
      </c>
      <c r="D12" t="n" s="10">
        <v>-0.04</v>
      </c>
      <c r="F12" t="n" s="9">
        <v>0.07000000000000001</v>
      </c>
    </row>
    <row r="13" spans="1:6">
      <c r="A13" t="s" s="4">
        <v>93</v>
      </c>
      <c r="C13" t="n" s="9">
        <v>0.03</v>
      </c>
      <c r="D13" t="n" s="9">
        <v>-0.04</v>
      </c>
      <c r="F13" t="n" s="9">
        <v>0.08</v>
      </c>
    </row>
    <row r="14" spans="1:6">
      <c r="A14" t="s" s="4">
        <v>78</v>
      </c>
    </row>
    <row r="15" spans="1:6">
      <c r="A15" t="s" s="3">
        <v>412</v>
      </c>
    </row>
    <row r="16" spans="1:6">
      <c r="A16" t="s" s="4">
        <v>90</v>
      </c>
      <c r="B16" t="n" s="7">
        <v>1987</v>
      </c>
      <c r="E16" t="n" s="7">
        <v>30581</v>
      </c>
    </row>
    <row r="17" spans="1:6">
      <c r="A17" t="s" s="3">
        <v>413</v>
      </c>
    </row>
    <row r="18" spans="1:6">
      <c r="A18" t="s" s="4">
        <v>414</v>
      </c>
      <c r="B18" t="n" s="5">
        <v>400</v>
      </c>
    </row>
    <row r="19" spans="1:6">
      <c r="A19" t="s" s="4">
        <v>96</v>
      </c>
      <c r="E19" t="n" s="5">
        <v>400</v>
      </c>
    </row>
    <row r="20" spans="1:6">
      <c r="A20" t="s" s="4">
        <v>415</v>
      </c>
      <c r="E20" t="n" s="5">
        <v>0</v>
      </c>
    </row>
    <row r="21" spans="1:6">
      <c r="A21" t="s" s="4">
        <v>97</v>
      </c>
      <c r="E21" t="n" s="5">
        <v>400</v>
      </c>
    </row>
    <row r="22" spans="1:6">
      <c r="A22" t="s" s="4">
        <v>416</v>
      </c>
      <c r="B22" t="n" s="9">
        <v>4967.5</v>
      </c>
    </row>
    <row r="23" spans="1:6">
      <c r="A23" t="s" s="4">
        <v>94</v>
      </c>
      <c r="B23" t="n" s="10">
        <v>4967.5</v>
      </c>
      <c r="E23" t="n" s="9">
        <v>76452.74000000001</v>
      </c>
    </row>
    <row r="24" spans="1:6">
      <c r="A24" t="s" s="4">
        <v>93</v>
      </c>
      <c r="B24" t="n" s="9">
        <v>4967.5</v>
      </c>
      <c r="E24" t="n" s="9">
        <v>76452.740000000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5"/>
  </cols>
  <sheetData>
    <row r="1" spans="1:6">
      <c r="A1" t="s" s="1">
        <v>71</v>
      </c>
      <c r="B1" t="s" s="2">
        <v>72</v>
      </c>
      <c r="C1" t="s" s="2">
        <v>73</v>
      </c>
      <c r="D1" t="s" s="2">
        <v>74</v>
      </c>
      <c r="E1" t="s" s="2">
        <v>75</v>
      </c>
      <c r="F1" t="s" s="2">
        <v>1</v>
      </c>
    </row>
    <row r="2" spans="1:6">
      <c r="B2" t="s" s="2">
        <v>76</v>
      </c>
      <c r="C2" t="s" s="2">
        <v>77</v>
      </c>
      <c r="D2" t="s" s="2">
        <v>2</v>
      </c>
      <c r="E2" t="s" s="2">
        <v>76</v>
      </c>
      <c r="F2" t="s" s="2">
        <v>2</v>
      </c>
    </row>
    <row r="3" spans="1:6">
      <c r="A3" t="s" s="4">
        <v>78</v>
      </c>
    </row>
    <row r="4" spans="1:6">
      <c r="A4" t="s" s="4">
        <v>79</v>
      </c>
      <c r="B4" t="n" s="7">
        <v>7185</v>
      </c>
      <c r="E4" t="n" s="7">
        <v>68353</v>
      </c>
    </row>
    <row r="5" spans="1:6">
      <c r="A5" t="s" s="4">
        <v>80</v>
      </c>
      <c r="B5" t="n" s="5">
        <v>2719</v>
      </c>
      <c r="E5" t="n" s="5">
        <v>29429</v>
      </c>
    </row>
    <row r="6" spans="1:6">
      <c r="A6" t="s" s="4">
        <v>81</v>
      </c>
      <c r="B6" t="n" s="5">
        <v>4466</v>
      </c>
      <c r="E6" t="n" s="5">
        <v>38924</v>
      </c>
    </row>
    <row r="7" spans="1:6">
      <c r="A7" t="s" s="4">
        <v>82</v>
      </c>
      <c r="B7" t="n" s="5">
        <v>1065</v>
      </c>
      <c r="E7" t="n" s="5">
        <v>5661</v>
      </c>
    </row>
    <row r="8" spans="1:6">
      <c r="A8" t="s" s="4">
        <v>83</v>
      </c>
      <c r="B8" t="n" s="5">
        <v>126</v>
      </c>
      <c r="E8" t="n" s="5">
        <v>1394</v>
      </c>
    </row>
    <row r="9" spans="1:6">
      <c r="A9" t="s" s="4">
        <v>84</v>
      </c>
      <c r="B9" t="n" s="5">
        <v>1288</v>
      </c>
      <c r="E9" t="n" s="5">
        <v>1288</v>
      </c>
    </row>
    <row r="10" spans="1:6">
      <c r="A10" t="s" s="4">
        <v>85</v>
      </c>
      <c r="B10" t="n" s="5">
        <v>2479</v>
      </c>
      <c r="E10" t="n" s="5">
        <v>8343</v>
      </c>
    </row>
    <row r="11" spans="1:6">
      <c r="A11" t="s" s="4">
        <v>86</v>
      </c>
      <c r="B11" t="n" s="5">
        <v>1987</v>
      </c>
      <c r="E11" t="n" s="5">
        <v>30581</v>
      </c>
    </row>
    <row r="12" spans="1:6">
      <c r="A12" t="s" s="4">
        <v>87</v>
      </c>
      <c r="B12" t="n" s="5">
        <v>0</v>
      </c>
      <c r="E12" t="n" s="5">
        <v>0</v>
      </c>
    </row>
    <row r="13" spans="1:6">
      <c r="A13" t="s" s="4">
        <v>88</v>
      </c>
      <c r="B13" t="n" s="5">
        <v>1987</v>
      </c>
      <c r="E13" t="n" s="5">
        <v>30581</v>
      </c>
    </row>
    <row r="14" spans="1:6">
      <c r="A14" t="s" s="4">
        <v>89</v>
      </c>
      <c r="B14" t="n" s="5">
        <v>0</v>
      </c>
      <c r="E14" t="n" s="5">
        <v>0</v>
      </c>
    </row>
    <row r="15" spans="1:6">
      <c r="A15" t="s" s="4">
        <v>90</v>
      </c>
      <c r="B15" t="n" s="5">
        <v>1987</v>
      </c>
      <c r="E15" t="n" s="5">
        <v>30581</v>
      </c>
    </row>
    <row r="16" spans="1:6">
      <c r="A16" t="s" s="4">
        <v>91</v>
      </c>
      <c r="B16" t="n" s="5">
        <v>0</v>
      </c>
      <c r="E16" t="n" s="5">
        <v>0</v>
      </c>
    </row>
    <row r="17" spans="1:6">
      <c r="A17" t="s" s="4">
        <v>92</v>
      </c>
      <c r="B17" t="n" s="7">
        <v>1987</v>
      </c>
      <c r="E17" t="n" s="7">
        <v>30581</v>
      </c>
    </row>
    <row r="18" spans="1:6">
      <c r="A18" t="s" s="4">
        <v>93</v>
      </c>
      <c r="B18" t="n" s="9">
        <v>4967.5</v>
      </c>
      <c r="E18" t="n" s="9">
        <v>76452.74000000001</v>
      </c>
    </row>
    <row r="19" spans="1:6">
      <c r="A19" t="s" s="4">
        <v>94</v>
      </c>
      <c r="B19" t="n" s="9">
        <v>4967.5</v>
      </c>
      <c r="E19" t="n" s="9">
        <v>76452.74000000001</v>
      </c>
    </row>
    <row r="20" spans="1:6">
      <c r="A20" t="s" s="4">
        <v>95</v>
      </c>
      <c r="B20" t="n" s="5">
        <v>400</v>
      </c>
    </row>
    <row r="21" spans="1:6">
      <c r="A21" t="s" s="4">
        <v>96</v>
      </c>
      <c r="E21" t="n" s="5">
        <v>400</v>
      </c>
    </row>
    <row r="22" spans="1:6">
      <c r="A22" t="s" s="4">
        <v>97</v>
      </c>
      <c r="E22" t="n" s="5">
        <v>400</v>
      </c>
    </row>
    <row r="23" spans="1:6">
      <c r="A23" t="s" s="4">
        <v>26</v>
      </c>
    </row>
    <row r="24" spans="1:6">
      <c r="A24" t="s" s="4">
        <v>79</v>
      </c>
      <c r="C24" t="n" s="7">
        <v>30957</v>
      </c>
      <c r="D24" t="n" s="7">
        <v>45914</v>
      </c>
      <c r="F24" t="n" s="7">
        <v>137543</v>
      </c>
    </row>
    <row r="25" spans="1:6">
      <c r="A25" t="s" s="4">
        <v>80</v>
      </c>
      <c r="C25" t="n" s="5">
        <v>14255</v>
      </c>
      <c r="D25" t="n" s="5">
        <v>20260</v>
      </c>
      <c r="F25" t="n" s="5">
        <v>60787</v>
      </c>
    </row>
    <row r="26" spans="1:6">
      <c r="A26" t="s" s="4">
        <v>81</v>
      </c>
      <c r="C26" t="n" s="5">
        <v>16702</v>
      </c>
      <c r="D26" t="n" s="5">
        <v>25654</v>
      </c>
      <c r="F26" t="n" s="5">
        <v>76756</v>
      </c>
    </row>
    <row r="27" spans="1:6">
      <c r="A27" t="s" s="4">
        <v>82</v>
      </c>
      <c r="C27" t="n" s="5">
        <v>3261</v>
      </c>
      <c r="D27" t="n" s="5">
        <v>5146</v>
      </c>
      <c r="F27" t="n" s="5">
        <v>13780</v>
      </c>
    </row>
    <row r="28" spans="1:6">
      <c r="A28" t="s" s="4">
        <v>83</v>
      </c>
      <c r="C28" t="n" s="5">
        <v>5493</v>
      </c>
      <c r="D28" t="n" s="5">
        <v>16068</v>
      </c>
      <c r="F28" t="n" s="5">
        <v>37085</v>
      </c>
    </row>
    <row r="29" spans="1:6">
      <c r="A29" t="s" s="4">
        <v>84</v>
      </c>
      <c r="C29" t="n" s="5">
        <v>2215</v>
      </c>
      <c r="D29" t="n" s="5">
        <v>0</v>
      </c>
      <c r="F29" t="n" s="5">
        <v>0</v>
      </c>
    </row>
    <row r="30" spans="1:6">
      <c r="A30" t="s" s="4">
        <v>85</v>
      </c>
      <c r="C30" t="n" s="5">
        <v>10969</v>
      </c>
      <c r="D30" t="n" s="5">
        <v>21214</v>
      </c>
      <c r="F30" t="n" s="5">
        <v>50865</v>
      </c>
    </row>
    <row r="31" spans="1:6">
      <c r="A31" t="s" s="4">
        <v>86</v>
      </c>
      <c r="C31" t="n" s="5">
        <v>5733</v>
      </c>
      <c r="D31" t="n" s="5">
        <v>4440</v>
      </c>
      <c r="F31" t="n" s="5">
        <v>25891</v>
      </c>
    </row>
    <row r="32" spans="1:6">
      <c r="A32" t="s" s="4">
        <v>87</v>
      </c>
      <c r="C32" t="n" s="5">
        <v>1853</v>
      </c>
      <c r="D32" t="n" s="5">
        <v>3311</v>
      </c>
      <c r="F32" t="n" s="5">
        <v>9324</v>
      </c>
    </row>
    <row r="33" spans="1:6">
      <c r="A33" t="s" s="4">
        <v>88</v>
      </c>
      <c r="C33" t="n" s="5">
        <v>3880</v>
      </c>
      <c r="D33" t="n" s="5">
        <v>1129</v>
      </c>
      <c r="F33" t="n" s="5">
        <v>16567</v>
      </c>
    </row>
    <row r="34" spans="1:6">
      <c r="A34" t="s" s="4">
        <v>89</v>
      </c>
      <c r="C34" t="n" s="5">
        <v>1754</v>
      </c>
      <c r="D34" t="n" s="5">
        <v>4118</v>
      </c>
      <c r="F34" t="n" s="5">
        <v>11092</v>
      </c>
    </row>
    <row r="35" spans="1:6">
      <c r="A35" t="s" s="4">
        <v>90</v>
      </c>
      <c r="C35" t="n" s="5">
        <v>2126</v>
      </c>
      <c r="D35" t="n" s="5">
        <v>-2989</v>
      </c>
      <c r="F35" t="n" s="5">
        <v>5475</v>
      </c>
    </row>
    <row r="36" spans="1:6">
      <c r="A36" t="s" s="4">
        <v>91</v>
      </c>
      <c r="C36" t="n" s="5">
        <v>0</v>
      </c>
      <c r="D36" t="n" s="5">
        <v>0</v>
      </c>
      <c r="F36" t="n" s="5">
        <v>0</v>
      </c>
    </row>
    <row r="37" spans="1:6">
      <c r="A37" t="s" s="4">
        <v>92</v>
      </c>
      <c r="C37" t="n" s="7">
        <v>2126</v>
      </c>
      <c r="D37" t="n" s="7">
        <v>-2989</v>
      </c>
      <c r="F37" t="n" s="7">
        <v>5475</v>
      </c>
    </row>
    <row r="38" spans="1:6">
      <c r="A38" t="s" s="4">
        <v>93</v>
      </c>
      <c r="C38" t="n" s="9">
        <v>0.03</v>
      </c>
      <c r="D38" t="n" s="9">
        <v>-0.04</v>
      </c>
      <c r="F38" t="n" s="9">
        <v>0.08</v>
      </c>
    </row>
    <row r="39" spans="1:6">
      <c r="A39" t="s" s="4">
        <v>94</v>
      </c>
      <c r="C39" t="n" s="9">
        <v>0.03</v>
      </c>
      <c r="D39" t="n" s="9">
        <v>-0.04</v>
      </c>
      <c r="F39" t="n" s="9">
        <v>0.07000000000000001</v>
      </c>
    </row>
    <row r="40" spans="1:6">
      <c r="A40" t="s" s="4">
        <v>95</v>
      </c>
      <c r="C40" t="n" s="5">
        <v>67588737</v>
      </c>
      <c r="D40" t="n" s="5">
        <v>68710803</v>
      </c>
    </row>
    <row r="41" spans="1:6">
      <c r="A41" t="s" s="4">
        <v>96</v>
      </c>
      <c r="C41" t="n" s="5">
        <v>67588737</v>
      </c>
      <c r="F41" t="n" s="5">
        <v>68253104</v>
      </c>
    </row>
    <row r="42" spans="1:6">
      <c r="A42" t="s" s="4">
        <v>97</v>
      </c>
      <c r="C42" t="n" s="5">
        <v>67588737</v>
      </c>
      <c r="F42" t="n" s="5">
        <v>74994089</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7"/>
    <col customWidth="1" max="2" min="2" width="15"/>
    <col customWidth="1" max="3" min="3" width="15"/>
    <col customWidth="1" max="4" min="4" width="14"/>
  </cols>
  <sheetData>
    <row r="1" spans="1:4">
      <c r="A1" t="s" s="1">
        <v>417</v>
      </c>
      <c r="B1" t="s" s="2">
        <v>72</v>
      </c>
      <c r="C1" t="s" s="2">
        <v>1</v>
      </c>
    </row>
    <row r="2" spans="1:4">
      <c r="B2" t="s" s="2">
        <v>418</v>
      </c>
      <c r="C2" t="s" s="2">
        <v>2</v>
      </c>
      <c r="D2" t="s" s="2">
        <v>279</v>
      </c>
    </row>
    <row r="3" spans="1:4">
      <c r="A3" t="s" s="3">
        <v>281</v>
      </c>
    </row>
    <row r="4" spans="1:4">
      <c r="A4" t="s" s="4">
        <v>374</v>
      </c>
      <c r="B4" t="n" s="7">
        <v>11935</v>
      </c>
    </row>
    <row r="5" spans="1:4">
      <c r="A5" t="s" s="4">
        <v>419</v>
      </c>
    </row>
    <row r="6" spans="1:4">
      <c r="A6" t="s" s="3">
        <v>281</v>
      </c>
    </row>
    <row r="7" spans="1:4">
      <c r="A7" t="s" s="4">
        <v>420</v>
      </c>
      <c r="C7" t="n" s="7">
        <v>200</v>
      </c>
    </row>
    <row r="8" spans="1:4">
      <c r="A8" t="s" s="4">
        <v>378</v>
      </c>
    </row>
    <row r="9" spans="1:4">
      <c r="A9" t="s" s="3">
        <v>281</v>
      </c>
    </row>
    <row r="10" spans="1:4">
      <c r="A10" t="s" s="4">
        <v>286</v>
      </c>
      <c r="D10" t="n" s="7">
        <v>39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r="A1" t="s" s="1">
        <v>421</v>
      </c>
      <c r="B1" t="s" s="2">
        <v>72</v>
      </c>
    </row>
    <row r="2" spans="1:2">
      <c r="B2" t="s" s="2">
        <v>355</v>
      </c>
    </row>
    <row r="3" spans="1:2">
      <c r="A3" t="s" s="3">
        <v>422</v>
      </c>
    </row>
    <row r="4" spans="1:2">
      <c r="A4" t="s" s="4">
        <v>331</v>
      </c>
      <c r="B4" t="n" s="7">
        <v>8214</v>
      </c>
    </row>
    <row r="5" spans="1:2">
      <c r="A5" t="s" s="4">
        <v>284</v>
      </c>
      <c r="B5" t="n" s="5">
        <v>12319</v>
      </c>
    </row>
    <row r="6" spans="1:2">
      <c r="A6" t="s" s="4">
        <v>423</v>
      </c>
      <c r="B6" t="n" s="5">
        <v>-384</v>
      </c>
    </row>
    <row r="7" spans="1:2">
      <c r="A7" t="s" s="4">
        <v>335</v>
      </c>
      <c r="B7" t="n" s="5">
        <v>11935</v>
      </c>
    </row>
    <row r="8" spans="1:2">
      <c r="A8" t="s" s="3">
        <v>424</v>
      </c>
    </row>
    <row r="9" spans="1:2">
      <c r="A9" t="s" s="4">
        <v>336</v>
      </c>
      <c r="B9" t="n" s="5">
        <v>174</v>
      </c>
    </row>
    <row r="10" spans="1:2">
      <c r="A10" t="s" s="4">
        <v>337</v>
      </c>
      <c r="B10" t="n" s="5">
        <v>31</v>
      </c>
    </row>
    <row r="11" spans="1:2">
      <c r="A11" t="s" s="4">
        <v>348</v>
      </c>
      <c r="B11" t="n" s="5">
        <v>9000</v>
      </c>
    </row>
    <row r="12" spans="1:2">
      <c r="A12" t="s" s="4">
        <v>342</v>
      </c>
      <c r="B12" t="n" s="5">
        <v>1310</v>
      </c>
    </row>
    <row r="13" spans="1:2">
      <c r="A13" t="s" s="4">
        <v>338</v>
      </c>
      <c r="B13" t="n" s="5">
        <v>-307</v>
      </c>
    </row>
    <row r="14" spans="1:2">
      <c r="A14" t="s" s="4">
        <v>339</v>
      </c>
      <c r="B14" t="n" s="5">
        <v>10208</v>
      </c>
    </row>
    <row r="15" spans="1:2">
      <c r="A15" t="s" s="4">
        <v>340</v>
      </c>
      <c r="B15" t="n" s="5">
        <v>1727</v>
      </c>
    </row>
    <row r="16" spans="1:2">
      <c r="A16" t="s" s="4">
        <v>425</v>
      </c>
    </row>
    <row r="17" spans="1:2">
      <c r="A17" t="s" s="3">
        <v>422</v>
      </c>
    </row>
    <row r="18" spans="1:2">
      <c r="A18" t="s" s="4">
        <v>426</v>
      </c>
      <c r="B18" t="n" s="5">
        <v>390</v>
      </c>
    </row>
    <row r="19" spans="1:2">
      <c r="A19" t="s" s="4">
        <v>378</v>
      </c>
    </row>
    <row r="20" spans="1:2">
      <c r="A20" t="s" s="3">
        <v>422</v>
      </c>
    </row>
    <row r="21" spans="1:2">
      <c r="A21" t="s" s="4">
        <v>426</v>
      </c>
      <c r="B21" t="n" s="7">
        <v>37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t="s" s="1">
        <v>427</v>
      </c>
      <c r="B1" t="s" s="2">
        <v>74</v>
      </c>
      <c r="C1" t="s" s="2">
        <v>1</v>
      </c>
    </row>
    <row r="2" spans="1:4">
      <c r="B2" t="s" s="2">
        <v>77</v>
      </c>
      <c r="C2" t="s" s="2">
        <v>2</v>
      </c>
      <c r="D2" t="s" s="2">
        <v>77</v>
      </c>
    </row>
    <row r="3" spans="1:4">
      <c r="A3" t="s" s="3">
        <v>350</v>
      </c>
    </row>
    <row r="4" spans="1:4">
      <c r="A4" t="s" s="4">
        <v>351</v>
      </c>
      <c r="B4" t="n" s="7">
        <v>38856</v>
      </c>
      <c r="C4" t="n" s="7">
        <v>137672</v>
      </c>
      <c r="D4" t="n" s="7">
        <v>100368</v>
      </c>
    </row>
    <row r="5" spans="1:4">
      <c r="A5" t="s" s="4">
        <v>129</v>
      </c>
      <c r="B5" t="n" s="7">
        <v>3976</v>
      </c>
      <c r="C5" t="n" s="7">
        <v>5140</v>
      </c>
      <c r="D5" t="n" s="7">
        <v>31935</v>
      </c>
    </row>
    <row r="6" spans="1:4">
      <c r="A6" t="s" s="4">
        <v>428</v>
      </c>
      <c r="B6" t="n" s="9">
        <v>0.06</v>
      </c>
      <c r="C6" t="n" s="9">
        <v>0.08</v>
      </c>
      <c r="D6" t="n" s="9">
        <v>0.47</v>
      </c>
    </row>
    <row r="7" spans="1:4">
      <c r="A7" t="s" s="4">
        <v>429</v>
      </c>
      <c r="B7" t="n" s="9">
        <v>0.06</v>
      </c>
      <c r="C7" t="n" s="9">
        <v>0.07000000000000001</v>
      </c>
      <c r="D7" t="n" s="9">
        <v>0.47</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0"/>
    <col customWidth="1" max="2" min="2" width="14"/>
    <col customWidth="1" max="3" min="3" width="14"/>
  </cols>
  <sheetData>
    <row r="1" spans="1:3">
      <c r="A1" t="s" s="1">
        <v>430</v>
      </c>
      <c r="B1" t="s" s="2">
        <v>2</v>
      </c>
      <c r="C1" t="s" s="2">
        <v>23</v>
      </c>
    </row>
    <row r="2" spans="1:3">
      <c r="A2" t="s" s="3">
        <v>431</v>
      </c>
    </row>
    <row r="3" spans="1:3">
      <c r="A3" t="s" s="4">
        <v>432</v>
      </c>
      <c r="B3" t="n" s="7">
        <v>600000</v>
      </c>
      <c r="C3" t="n" s="7">
        <v>0</v>
      </c>
    </row>
    <row r="4" spans="1:3">
      <c r="A4" t="s" s="4">
        <v>26</v>
      </c>
    </row>
    <row r="5" spans="1:3">
      <c r="A5" t="s" s="3">
        <v>431</v>
      </c>
    </row>
    <row r="6" spans="1:3">
      <c r="A6" t="s" s="4">
        <v>433</v>
      </c>
      <c r="B6" t="n" s="5">
        <v>3012000</v>
      </c>
      <c r="C6" t="n" s="5">
        <v>4263000</v>
      </c>
    </row>
    <row r="7" spans="1:3">
      <c r="A7" t="s" s="4">
        <v>434</v>
      </c>
      <c r="B7" t="n" s="5">
        <v>2820000</v>
      </c>
      <c r="C7" t="n" s="5">
        <v>2067000</v>
      </c>
    </row>
    <row r="8" spans="1:3">
      <c r="A8" t="s" s="4">
        <v>435</v>
      </c>
      <c r="B8" t="n" s="7">
        <v>5832000</v>
      </c>
      <c r="C8" t="n" s="7">
        <v>633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58"/>
    <col customWidth="1" max="2" min="2" width="15"/>
    <col customWidth="1" max="3" min="3" width="15"/>
    <col customWidth="1" max="4" min="4" width="15"/>
    <col customWidth="1" max="5" min="5" width="15"/>
    <col customWidth="1" max="6" min="6" width="15"/>
    <col customWidth="1" max="7" min="7" width="14"/>
  </cols>
  <sheetData>
    <row r="1" spans="1:7">
      <c r="A1" t="s" s="1">
        <v>436</v>
      </c>
      <c r="B1" t="s" s="2">
        <v>72</v>
      </c>
      <c r="C1" t="s" s="2">
        <v>73</v>
      </c>
      <c r="D1" t="s" s="2">
        <v>74</v>
      </c>
      <c r="E1" t="s" s="2">
        <v>75</v>
      </c>
      <c r="F1" t="s" s="2">
        <v>1</v>
      </c>
    </row>
    <row r="2" spans="1:7">
      <c r="B2" t="s" s="2">
        <v>76</v>
      </c>
      <c r="C2" t="s" s="2">
        <v>77</v>
      </c>
      <c r="D2" t="s" s="2">
        <v>2</v>
      </c>
      <c r="E2" t="s" s="2">
        <v>76</v>
      </c>
      <c r="F2" t="s" s="2">
        <v>2</v>
      </c>
      <c r="G2" t="s" s="2">
        <v>23</v>
      </c>
    </row>
    <row r="3" spans="1:7">
      <c r="A3" t="s" s="4">
        <v>78</v>
      </c>
    </row>
    <row r="4" spans="1:7">
      <c r="A4" t="s" s="3">
        <v>437</v>
      </c>
    </row>
    <row r="5" spans="1:7">
      <c r="A5" t="s" s="4">
        <v>130</v>
      </c>
      <c r="B5" t="n" s="7">
        <v>10</v>
      </c>
      <c r="E5" t="n" s="7">
        <v>78</v>
      </c>
    </row>
    <row r="6" spans="1:7">
      <c r="A6" t="s" s="4">
        <v>26</v>
      </c>
    </row>
    <row r="7" spans="1:7">
      <c r="A7" t="s" s="3">
        <v>437</v>
      </c>
    </row>
    <row r="8" spans="1:7">
      <c r="A8" t="s" s="4">
        <v>438</v>
      </c>
      <c r="D8" t="n" s="7">
        <v>2476</v>
      </c>
      <c r="F8" t="n" s="7">
        <v>2476</v>
      </c>
      <c r="G8" t="n" s="7">
        <v>986</v>
      </c>
    </row>
    <row r="9" spans="1:7">
      <c r="A9" t="s" s="4">
        <v>439</v>
      </c>
      <c r="D9" t="n" s="5">
        <v>-446</v>
      </c>
      <c r="F9" t="n" s="5">
        <v>-446</v>
      </c>
      <c r="G9" t="n" s="5">
        <v>-240</v>
      </c>
    </row>
    <row r="10" spans="1:7">
      <c r="A10" t="s" s="4">
        <v>34</v>
      </c>
      <c r="D10" t="n" s="5">
        <v>2030</v>
      </c>
      <c r="F10" t="n" s="5">
        <v>2030</v>
      </c>
      <c r="G10" t="n" s="5">
        <v>746</v>
      </c>
    </row>
    <row r="11" spans="1:7">
      <c r="A11" t="s" s="4">
        <v>130</v>
      </c>
      <c r="C11" t="n" s="7">
        <v>49</v>
      </c>
      <c r="D11" t="n" s="5">
        <v>100</v>
      </c>
      <c r="F11" t="n" s="5">
        <v>206</v>
      </c>
    </row>
    <row r="12" spans="1:7">
      <c r="A12" t="s" s="4">
        <v>440</v>
      </c>
    </row>
    <row r="13" spans="1:7">
      <c r="A13" t="s" s="3">
        <v>437</v>
      </c>
    </row>
    <row r="14" spans="1:7">
      <c r="A14" t="s" s="4">
        <v>438</v>
      </c>
      <c r="D14" t="n" s="5">
        <v>1052</v>
      </c>
      <c r="F14" t="n" s="5">
        <v>1052</v>
      </c>
      <c r="G14" t="n" s="5">
        <v>929</v>
      </c>
    </row>
    <row r="15" spans="1:7">
      <c r="A15" t="s" s="4">
        <v>441</v>
      </c>
    </row>
    <row r="16" spans="1:7">
      <c r="A16" t="s" s="3">
        <v>437</v>
      </c>
    </row>
    <row r="17" spans="1:7">
      <c r="A17" t="s" s="4">
        <v>438</v>
      </c>
      <c r="D17" t="n" s="5">
        <v>550</v>
      </c>
      <c r="F17" t="n" s="5">
        <v>550</v>
      </c>
      <c r="G17" t="n" s="5">
        <v>44</v>
      </c>
    </row>
    <row r="18" spans="1:7">
      <c r="A18" t="s" s="4">
        <v>442</v>
      </c>
    </row>
    <row r="19" spans="1:7">
      <c r="A19" t="s" s="3">
        <v>437</v>
      </c>
    </row>
    <row r="20" spans="1:7">
      <c r="A20" t="s" s="4">
        <v>438</v>
      </c>
      <c r="D20" t="n" s="7">
        <v>874</v>
      </c>
      <c r="F20" t="n" s="7">
        <v>874</v>
      </c>
      <c r="G20" t="n" s="7">
        <v>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5"/>
    <col customWidth="1" max="7" min="7" width="16"/>
  </cols>
  <sheetData>
    <row r="1" spans="1:7">
      <c r="A1" t="s" s="1">
        <v>443</v>
      </c>
      <c r="B1" t="s" s="2">
        <v>72</v>
      </c>
      <c r="C1" t="s" s="2">
        <v>73</v>
      </c>
      <c r="D1" t="s" s="2">
        <v>74</v>
      </c>
      <c r="E1" t="s" s="2">
        <v>75</v>
      </c>
      <c r="F1" t="s" s="2">
        <v>1</v>
      </c>
      <c r="G1" t="s" s="2">
        <v>444</v>
      </c>
    </row>
    <row r="2" spans="1:7">
      <c r="B2" t="s" s="2">
        <v>76</v>
      </c>
      <c r="C2" t="s" s="2">
        <v>77</v>
      </c>
      <c r="D2" t="s" s="2">
        <v>2</v>
      </c>
      <c r="E2" t="s" s="2">
        <v>76</v>
      </c>
      <c r="F2" t="s" s="2">
        <v>2</v>
      </c>
      <c r="G2" t="s" s="2">
        <v>23</v>
      </c>
    </row>
    <row r="3" spans="1:7">
      <c r="A3" t="s" s="4">
        <v>26</v>
      </c>
    </row>
    <row r="4" spans="1:7">
      <c r="A4" t="s" s="3">
        <v>445</v>
      </c>
    </row>
    <row r="5" spans="1:7">
      <c r="A5" t="s" s="4">
        <v>446</v>
      </c>
      <c r="E5" t="n" s="7">
        <v>0</v>
      </c>
      <c r="F5" t="n" s="7">
        <v>45694000</v>
      </c>
      <c r="G5" t="n" s="7">
        <v>0</v>
      </c>
    </row>
    <row r="6" spans="1:7">
      <c r="A6" t="s" s="4">
        <v>447</v>
      </c>
      <c r="F6" t="n" s="5">
        <v>1727000</v>
      </c>
      <c r="G6" t="n" s="5">
        <v>45694000</v>
      </c>
    </row>
    <row r="7" spans="1:7">
      <c r="A7" t="s" s="4">
        <v>448</v>
      </c>
      <c r="D7" t="n" s="7">
        <v>47421000</v>
      </c>
      <c r="F7" t="n" s="5">
        <v>47421000</v>
      </c>
      <c r="G7" t="n" s="5">
        <v>45694000</v>
      </c>
    </row>
    <row r="8" spans="1:7">
      <c r="A8" t="s" s="3">
        <v>449</v>
      </c>
    </row>
    <row r="9" spans="1:7">
      <c r="A9" t="s" s="4">
        <v>450</v>
      </c>
      <c r="D9" t="n" s="5">
        <v>275600000</v>
      </c>
      <c r="F9" t="n" s="5">
        <v>275600000</v>
      </c>
      <c r="G9" t="n" s="5">
        <v>265290000</v>
      </c>
    </row>
    <row r="10" spans="1:7">
      <c r="A10" t="s" s="4">
        <v>451</v>
      </c>
      <c r="D10" t="n" s="5">
        <v>-5068000</v>
      </c>
      <c r="F10" t="n" s="5">
        <v>-5068000</v>
      </c>
      <c r="G10" t="n" s="5">
        <v>-1904000</v>
      </c>
    </row>
    <row r="11" spans="1:7">
      <c r="A11" t="s" s="4">
        <v>452</v>
      </c>
      <c r="D11" t="n" s="5">
        <v>270532000</v>
      </c>
      <c r="F11" t="n" s="5">
        <v>270532000</v>
      </c>
      <c r="G11" t="n" s="5">
        <v>263386000</v>
      </c>
    </row>
    <row r="12" spans="1:7">
      <c r="A12" t="s" s="4">
        <v>131</v>
      </c>
      <c r="C12" t="n" s="7">
        <v>862000</v>
      </c>
      <c r="F12" t="n" s="5">
        <v>3165000</v>
      </c>
    </row>
    <row r="13" spans="1:7">
      <c r="A13" t="s" s="4">
        <v>78</v>
      </c>
    </row>
    <row r="14" spans="1:7">
      <c r="A14" t="s" s="3">
        <v>449</v>
      </c>
    </row>
    <row r="15" spans="1:7">
      <c r="A15" t="s" s="4">
        <v>131</v>
      </c>
      <c r="E15" t="n" s="5">
        <v>0</v>
      </c>
    </row>
    <row r="16" spans="1:7">
      <c r="A16" t="s" s="4">
        <v>453</v>
      </c>
    </row>
    <row r="17" spans="1:7">
      <c r="A17" t="s" s="3">
        <v>449</v>
      </c>
    </row>
    <row r="18" spans="1:7">
      <c r="A18" t="s" s="4">
        <v>454</v>
      </c>
      <c r="D18" t="n" s="5">
        <v>63610000</v>
      </c>
      <c r="F18" t="n" s="7">
        <v>63610000</v>
      </c>
      <c r="G18" t="n" s="5">
        <v>62300000</v>
      </c>
    </row>
    <row r="19" spans="1:7">
      <c r="A19" t="s" s="4">
        <v>455</v>
      </c>
      <c r="F19" t="s" s="4">
        <v>344</v>
      </c>
    </row>
    <row r="20" spans="1:7">
      <c r="A20" t="s" s="4">
        <v>456</v>
      </c>
    </row>
    <row r="21" spans="1:7">
      <c r="A21" t="s" s="3">
        <v>449</v>
      </c>
    </row>
    <row r="22" spans="1:7">
      <c r="A22" t="s" s="4">
        <v>454</v>
      </c>
      <c r="D22" t="n" s="5">
        <v>90000</v>
      </c>
      <c r="F22" t="n" s="7">
        <v>90000</v>
      </c>
      <c r="G22" t="n" s="5">
        <v>90000</v>
      </c>
    </row>
    <row r="23" spans="1:7">
      <c r="A23" t="s" s="4">
        <v>455</v>
      </c>
      <c r="F23" t="s" s="4">
        <v>346</v>
      </c>
    </row>
    <row r="24" spans="1:7">
      <c r="A24" t="s" s="4">
        <v>457</v>
      </c>
    </row>
    <row r="25" spans="1:7">
      <c r="A25" t="s" s="3">
        <v>449</v>
      </c>
    </row>
    <row r="26" spans="1:7">
      <c r="A26" t="s" s="4">
        <v>458</v>
      </c>
      <c r="D26" t="n" s="5">
        <v>211900000</v>
      </c>
      <c r="F26" t="n" s="7">
        <v>211900000</v>
      </c>
      <c r="G26" t="n" s="7">
        <v>202900000</v>
      </c>
    </row>
    <row r="27" spans="1:7">
      <c r="A27" t="s" s="4">
        <v>459</v>
      </c>
    </row>
    <row r="28" spans="1:7">
      <c r="A28" t="s" s="3">
        <v>449</v>
      </c>
    </row>
    <row r="29" spans="1:7">
      <c r="A29" t="s" s="4">
        <v>131</v>
      </c>
      <c r="C29" t="n" s="7">
        <v>900000</v>
      </c>
      <c r="D29" t="n" s="7">
        <v>1100000</v>
      </c>
      <c r="F29" t="n" s="7">
        <v>3200000</v>
      </c>
    </row>
    <row r="30" spans="1:7">
      <c r="A30" t="s" s="4">
        <v>460</v>
      </c>
    </row>
    <row r="31" spans="1:7">
      <c r="A31" t="s" s="3">
        <v>449</v>
      </c>
    </row>
    <row r="32" spans="1:7">
      <c r="A32" t="s" s="4">
        <v>131</v>
      </c>
      <c r="B32" t="n" s="7">
        <v>0</v>
      </c>
      <c r="E32" t="n" s="7">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t="s" s="1">
        <v>461</v>
      </c>
      <c r="B1" t="s" s="2">
        <v>462</v>
      </c>
    </row>
    <row r="2" spans="1:2">
      <c r="A2" t="s" s="3">
        <v>463</v>
      </c>
    </row>
    <row r="3" spans="1:2">
      <c r="A3" t="s" s="4">
        <v>464</v>
      </c>
      <c r="B3" t="n" s="7">
        <v>1063</v>
      </c>
    </row>
    <row r="4" spans="1:2">
      <c r="A4" t="n" s="5">
        <v>2016</v>
      </c>
      <c r="B4" t="n" s="5">
        <v>4254</v>
      </c>
    </row>
    <row r="5" spans="1:2">
      <c r="A5" t="n" s="5">
        <v>2017</v>
      </c>
      <c r="B5" t="n" s="5">
        <v>4254</v>
      </c>
    </row>
    <row r="6" spans="1:2">
      <c r="A6" t="n" s="5">
        <v>2018</v>
      </c>
      <c r="B6" t="n" s="5">
        <v>4254</v>
      </c>
    </row>
    <row r="7" spans="1:2">
      <c r="A7" t="n" s="5">
        <v>2019</v>
      </c>
      <c r="B7" t="n" s="5">
        <v>4254</v>
      </c>
    </row>
    <row r="8" spans="1:2">
      <c r="A8" t="s" s="4">
        <v>465</v>
      </c>
      <c r="B8" t="n" s="7">
        <v>4055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45"/>
    <col customWidth="1" max="2" min="2" width="15"/>
    <col customWidth="1" max="3" min="3" width="15"/>
    <col customWidth="1" max="4" min="4" width="15"/>
    <col customWidth="1" max="5" min="5" width="15"/>
    <col customWidth="1" max="6" min="6" width="15"/>
    <col customWidth="1" max="7" min="7" width="14"/>
  </cols>
  <sheetData>
    <row r="1" spans="1:7">
      <c r="A1" t="s" s="1">
        <v>466</v>
      </c>
      <c r="B1" t="s" s="2">
        <v>72</v>
      </c>
      <c r="C1" t="s" s="2">
        <v>73</v>
      </c>
      <c r="D1" t="s" s="2">
        <v>74</v>
      </c>
      <c r="E1" t="s" s="2">
        <v>75</v>
      </c>
      <c r="F1" t="s" s="2">
        <v>1</v>
      </c>
    </row>
    <row r="2" spans="1:7">
      <c r="B2" t="s" s="2">
        <v>76</v>
      </c>
      <c r="C2" t="s" s="2">
        <v>77</v>
      </c>
      <c r="D2" t="s" s="2">
        <v>2</v>
      </c>
      <c r="E2" t="s" s="2">
        <v>76</v>
      </c>
      <c r="F2" t="s" s="2">
        <v>77</v>
      </c>
      <c r="G2" t="s" s="2">
        <v>23</v>
      </c>
    </row>
    <row r="3" spans="1:7">
      <c r="A3" t="s" s="4">
        <v>26</v>
      </c>
    </row>
    <row r="4" spans="1:7">
      <c r="A4" t="s" s="3">
        <v>467</v>
      </c>
    </row>
    <row r="5" spans="1:7">
      <c r="A5" t="s" s="4">
        <v>150</v>
      </c>
      <c r="D5" t="n" s="7">
        <v>3953000</v>
      </c>
      <c r="G5" t="n" s="7">
        <v>3669000</v>
      </c>
    </row>
    <row r="6" spans="1:7">
      <c r="A6" t="s" s="4">
        <v>451</v>
      </c>
      <c r="D6" t="n" s="5">
        <v>-893000</v>
      </c>
      <c r="G6" t="n" s="5">
        <v>-292000</v>
      </c>
    </row>
    <row r="7" spans="1:7">
      <c r="A7" t="s" s="4">
        <v>468</v>
      </c>
      <c r="D7" t="n" s="5">
        <v>3060000</v>
      </c>
      <c r="G7" t="n" s="7">
        <v>3377000</v>
      </c>
    </row>
    <row r="8" spans="1:7">
      <c r="A8" t="s" s="4">
        <v>469</v>
      </c>
    </row>
    <row r="9" spans="1:7">
      <c r="A9" t="s" s="3">
        <v>467</v>
      </c>
    </row>
    <row r="10" spans="1:7">
      <c r="A10" t="s" s="4">
        <v>470</v>
      </c>
      <c r="B10" t="n" s="7">
        <v>0</v>
      </c>
      <c r="E10" t="n" s="7">
        <v>0</v>
      </c>
    </row>
    <row r="11" spans="1:7">
      <c r="A11" t="s" s="4">
        <v>471</v>
      </c>
    </row>
    <row r="12" spans="1:7">
      <c r="A12" t="s" s="3">
        <v>467</v>
      </c>
    </row>
    <row r="13" spans="1:7">
      <c r="A13" t="s" s="4">
        <v>470</v>
      </c>
      <c r="C13" t="n" s="7">
        <v>100000</v>
      </c>
      <c r="D13" t="n" s="7">
        <v>200000</v>
      </c>
      <c r="F13" t="n" s="7">
        <v>6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t="s" s="1">
        <v>472</v>
      </c>
      <c r="B1" t="s" s="2">
        <v>2</v>
      </c>
      <c r="C1" t="s" s="2">
        <v>23</v>
      </c>
    </row>
    <row r="2" spans="1:3">
      <c r="A2" t="s" s="3">
        <v>467</v>
      </c>
    </row>
    <row r="3" spans="1:3">
      <c r="A3" t="s" s="4">
        <v>473</v>
      </c>
      <c r="B3" t="n" s="7">
        <v>0</v>
      </c>
      <c r="C3" t="n" s="7">
        <v>1012</v>
      </c>
    </row>
    <row r="4" spans="1:3">
      <c r="A4" t="s" s="4">
        <v>474</v>
      </c>
      <c r="B4" t="n" s="5">
        <v>850</v>
      </c>
      <c r="C4" t="n" s="5">
        <v>1178</v>
      </c>
    </row>
    <row r="5" spans="1:3">
      <c r="A5" t="s" s="4">
        <v>475</v>
      </c>
      <c r="B5" t="n" s="5">
        <v>696</v>
      </c>
      <c r="C5" t="n" s="5">
        <v>805</v>
      </c>
    </row>
    <row r="6" spans="1:3">
      <c r="A6" t="s" s="4">
        <v>476</v>
      </c>
      <c r="B6" t="n" s="5">
        <v>1715</v>
      </c>
      <c r="C6" t="n" s="5">
        <v>536</v>
      </c>
    </row>
    <row r="7" spans="1:3">
      <c r="A7" t="s" s="4">
        <v>477</v>
      </c>
      <c r="B7" t="n" s="5">
        <v>303</v>
      </c>
      <c r="C7" t="n" s="5">
        <v>411</v>
      </c>
    </row>
    <row r="8" spans="1:3">
      <c r="A8" t="s" s="4">
        <v>478</v>
      </c>
      <c r="B8" t="n" s="5">
        <v>997</v>
      </c>
      <c r="C8" t="n" s="5">
        <v>145</v>
      </c>
    </row>
    <row r="9" spans="1:3">
      <c r="A9" t="s" s="4">
        <v>479</v>
      </c>
      <c r="B9" t="n" s="5">
        <v>652</v>
      </c>
      <c r="C9" t="n" s="5">
        <v>257</v>
      </c>
    </row>
    <row r="10" spans="1:3">
      <c r="A10" t="s" s="4">
        <v>480</v>
      </c>
      <c r="B10" t="n" s="7">
        <v>5213</v>
      </c>
      <c r="C10" t="n" s="7">
        <v>434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H7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21"/>
  </cols>
  <sheetData>
    <row r="1" spans="1:8">
      <c r="A1" t="s" s="1">
        <v>481</v>
      </c>
      <c r="B1" t="s" s="2">
        <v>482</v>
      </c>
      <c r="C1" t="s" s="2">
        <v>483</v>
      </c>
      <c r="D1" t="s" s="2">
        <v>484</v>
      </c>
      <c r="E1" t="s" s="2">
        <v>462</v>
      </c>
      <c r="F1" t="s" s="2">
        <v>355</v>
      </c>
      <c r="G1" t="s" s="2">
        <v>23</v>
      </c>
      <c r="H1" t="s" s="2">
        <v>330</v>
      </c>
    </row>
    <row r="2" spans="1:8">
      <c r="A2" t="s" s="3">
        <v>485</v>
      </c>
    </row>
    <row r="3" spans="1:8">
      <c r="A3" t="s" s="4">
        <v>282</v>
      </c>
      <c r="E3" t="n" s="7">
        <v>205280000</v>
      </c>
    </row>
    <row r="4" spans="1:8">
      <c r="A4" t="s" s="4">
        <v>486</v>
      </c>
    </row>
    <row r="5" spans="1:8">
      <c r="A5" t="s" s="3">
        <v>485</v>
      </c>
    </row>
    <row r="6" spans="1:8">
      <c r="A6" t="s" s="4">
        <v>487</v>
      </c>
      <c r="E6" t="s" s="4">
        <v>488</v>
      </c>
      <c r="G6" t="s" s="4">
        <v>488</v>
      </c>
    </row>
    <row r="7" spans="1:8">
      <c r="A7" t="s" s="4">
        <v>489</v>
      </c>
      <c r="E7" t="n" s="10">
        <v>1.1</v>
      </c>
    </row>
    <row r="8" spans="1:8">
      <c r="A8" t="s" s="4">
        <v>490</v>
      </c>
      <c r="E8" t="s" s="4">
        <v>491</v>
      </c>
    </row>
    <row r="9" spans="1:8">
      <c r="A9" t="s" s="4">
        <v>492</v>
      </c>
      <c r="E9" t="s" s="4">
        <v>493</v>
      </c>
    </row>
    <row r="10" spans="1:8">
      <c r="A10" t="s" s="4">
        <v>494</v>
      </c>
      <c r="E10" t="s" s="4">
        <v>495</v>
      </c>
    </row>
    <row r="11" spans="1:8">
      <c r="A11" t="s" s="4">
        <v>496</v>
      </c>
      <c r="E11" t="n" s="7">
        <v>5000000</v>
      </c>
    </row>
    <row r="12" spans="1:8">
      <c r="A12" t="s" s="4">
        <v>497</v>
      </c>
      <c r="E12" t="n" s="7">
        <v>5000000</v>
      </c>
    </row>
    <row r="13" spans="1:8">
      <c r="A13" t="s" s="4">
        <v>498</v>
      </c>
    </row>
    <row r="14" spans="1:8">
      <c r="A14" t="s" s="3">
        <v>485</v>
      </c>
    </row>
    <row r="15" spans="1:8">
      <c r="A15" t="s" s="4">
        <v>499</v>
      </c>
      <c r="E15" t="n" s="10">
        <v>4.25</v>
      </c>
    </row>
    <row r="16" spans="1:8">
      <c r="A16" t="s" s="4">
        <v>500</v>
      </c>
    </row>
    <row r="17" spans="1:8">
      <c r="A17" t="s" s="3">
        <v>485</v>
      </c>
    </row>
    <row r="18" spans="1:8">
      <c r="A18" t="s" s="4">
        <v>499</v>
      </c>
      <c r="E18" t="n" s="10">
        <v>2.25</v>
      </c>
    </row>
    <row r="19" spans="1:8">
      <c r="A19" t="s" s="4">
        <v>501</v>
      </c>
    </row>
    <row r="20" spans="1:8">
      <c r="A20" t="s" s="3">
        <v>485</v>
      </c>
    </row>
    <row r="21" spans="1:8">
      <c r="A21" t="s" s="4">
        <v>293</v>
      </c>
      <c r="E21" t="s" s="4">
        <v>502</v>
      </c>
    </row>
    <row r="22" spans="1:8">
      <c r="A22" t="s" s="4">
        <v>503</v>
      </c>
    </row>
    <row r="23" spans="1:8">
      <c r="A23" t="s" s="3">
        <v>485</v>
      </c>
    </row>
    <row r="24" spans="1:8">
      <c r="A24" t="s" s="4">
        <v>293</v>
      </c>
      <c r="E24" t="s" s="4">
        <v>294</v>
      </c>
    </row>
    <row r="25" spans="1:8">
      <c r="A25" t="s" s="4">
        <v>504</v>
      </c>
    </row>
    <row r="26" spans="1:8">
      <c r="A26" t="s" s="3">
        <v>485</v>
      </c>
    </row>
    <row r="27" spans="1:8">
      <c r="A27" t="s" s="4">
        <v>293</v>
      </c>
      <c r="E27" t="s" s="4">
        <v>292</v>
      </c>
    </row>
    <row r="28" spans="1:8">
      <c r="A28" t="s" s="4">
        <v>505</v>
      </c>
    </row>
    <row r="29" spans="1:8">
      <c r="A29" t="s" s="3">
        <v>485</v>
      </c>
    </row>
    <row r="30" spans="1:8">
      <c r="A30" t="s" s="4">
        <v>506</v>
      </c>
      <c r="E30" t="s" s="4">
        <v>507</v>
      </c>
    </row>
    <row r="31" spans="1:8">
      <c r="A31" t="s" s="4">
        <v>293</v>
      </c>
      <c r="E31" t="s" s="4">
        <v>508</v>
      </c>
    </row>
    <row r="32" spans="1:8">
      <c r="A32" t="s" s="4">
        <v>287</v>
      </c>
    </row>
    <row r="33" spans="1:8">
      <c r="A33" t="s" s="3">
        <v>485</v>
      </c>
    </row>
    <row r="34" spans="1:8">
      <c r="A34" t="s" s="4">
        <v>288</v>
      </c>
      <c r="H34" t="n" s="7">
        <v>150000000</v>
      </c>
    </row>
    <row r="35" spans="1:8">
      <c r="A35" t="s" s="4">
        <v>509</v>
      </c>
    </row>
    <row r="36" spans="1:8">
      <c r="A36" t="s" s="3">
        <v>485</v>
      </c>
    </row>
    <row r="37" spans="1:8">
      <c r="A37" t="s" s="4">
        <v>288</v>
      </c>
      <c r="C37" t="n" s="7">
        <v>200000000</v>
      </c>
    </row>
    <row r="38" spans="1:8">
      <c r="A38" t="s" s="4">
        <v>510</v>
      </c>
      <c r="C38" t="n" s="7">
        <v>50000000</v>
      </c>
    </row>
    <row r="39" spans="1:8">
      <c r="A39" t="s" s="4">
        <v>511</v>
      </c>
    </row>
    <row r="40" spans="1:8">
      <c r="A40" t="s" s="3">
        <v>485</v>
      </c>
    </row>
    <row r="41" spans="1:8">
      <c r="A41" t="s" s="4">
        <v>288</v>
      </c>
      <c r="B41" t="n" s="7">
        <v>205000000</v>
      </c>
    </row>
    <row r="42" spans="1:8">
      <c r="A42" t="s" s="4">
        <v>510</v>
      </c>
      <c r="B42" t="n" s="5">
        <v>7500000</v>
      </c>
    </row>
    <row r="43" spans="1:8">
      <c r="A43" t="s" s="4">
        <v>512</v>
      </c>
      <c r="D43" t="n" s="7">
        <v>2500000</v>
      </c>
    </row>
    <row r="44" spans="1:8">
      <c r="A44" t="s" s="4">
        <v>513</v>
      </c>
      <c r="E44" t="n" s="7">
        <v>2600000</v>
      </c>
    </row>
    <row r="45" spans="1:8">
      <c r="A45" t="s" s="4">
        <v>514</v>
      </c>
    </row>
    <row r="46" spans="1:8">
      <c r="A46" t="s" s="3">
        <v>485</v>
      </c>
    </row>
    <row r="47" spans="1:8">
      <c r="A47" t="s" s="4">
        <v>293</v>
      </c>
      <c r="E47" t="s" s="4">
        <v>502</v>
      </c>
    </row>
    <row r="48" spans="1:8">
      <c r="A48" t="s" s="4">
        <v>515</v>
      </c>
    </row>
    <row r="49" spans="1:8">
      <c r="A49" t="s" s="3">
        <v>485</v>
      </c>
    </row>
    <row r="50" spans="1:8">
      <c r="A50" t="s" s="4">
        <v>293</v>
      </c>
      <c r="E50" t="s" s="4">
        <v>294</v>
      </c>
    </row>
    <row r="51" spans="1:8">
      <c r="A51" t="s" s="4">
        <v>516</v>
      </c>
    </row>
    <row r="52" spans="1:8">
      <c r="A52" t="s" s="3">
        <v>485</v>
      </c>
    </row>
    <row r="53" spans="1:8">
      <c r="A53" t="s" s="4">
        <v>293</v>
      </c>
      <c r="E53" t="s" s="4">
        <v>292</v>
      </c>
    </row>
    <row r="54" spans="1:8">
      <c r="A54" t="s" s="4">
        <v>517</v>
      </c>
    </row>
    <row r="55" spans="1:8">
      <c r="A55" t="s" s="3">
        <v>485</v>
      </c>
    </row>
    <row r="56" spans="1:8">
      <c r="A56" t="s" s="4">
        <v>506</v>
      </c>
      <c r="E56" t="s" s="4">
        <v>507</v>
      </c>
    </row>
    <row r="57" spans="1:8">
      <c r="A57" t="s" s="4">
        <v>293</v>
      </c>
      <c r="E57" t="s" s="4">
        <v>508</v>
      </c>
    </row>
    <row r="58" spans="1:8">
      <c r="A58" t="s" s="4">
        <v>518</v>
      </c>
    </row>
    <row r="59" spans="1:8">
      <c r="A59" t="s" s="3">
        <v>485</v>
      </c>
    </row>
    <row r="60" spans="1:8">
      <c r="A60" t="s" s="4">
        <v>519</v>
      </c>
      <c r="B60" t="n" s="5">
        <v>50000000</v>
      </c>
      <c r="H60" t="n" s="7">
        <v>7500000</v>
      </c>
    </row>
    <row r="61" spans="1:8">
      <c r="A61" t="s" s="4">
        <v>520</v>
      </c>
    </row>
    <row r="62" spans="1:8">
      <c r="A62" t="s" s="3">
        <v>485</v>
      </c>
    </row>
    <row r="63" spans="1:8">
      <c r="A63" t="s" s="4">
        <v>519</v>
      </c>
      <c r="B63" t="n" s="5">
        <v>25000000</v>
      </c>
    </row>
    <row r="64" spans="1:8">
      <c r="A64" t="s" s="4">
        <v>521</v>
      </c>
      <c r="B64" t="n" s="5">
        <v>17500000</v>
      </c>
    </row>
    <row r="65" spans="1:8">
      <c r="A65" t="s" s="4">
        <v>148</v>
      </c>
      <c r="B65" t="n" s="7">
        <v>15000000</v>
      </c>
    </row>
    <row r="66" spans="1:8">
      <c r="A66" t="s" s="4">
        <v>522</v>
      </c>
      <c r="E66" t="s" s="4">
        <v>502</v>
      </c>
    </row>
    <row r="67" spans="1:8">
      <c r="A67" t="s" s="4">
        <v>378</v>
      </c>
    </row>
    <row r="68" spans="1:8">
      <c r="A68" t="s" s="3">
        <v>485</v>
      </c>
    </row>
    <row r="69" spans="1:8">
      <c r="A69" t="s" s="4">
        <v>288</v>
      </c>
      <c r="F69" t="n" s="7">
        <v>3900000</v>
      </c>
    </row>
    <row r="70" spans="1:8">
      <c r="A70" t="s" s="4">
        <v>379</v>
      </c>
      <c r="F70" t="s" s="4">
        <v>380</v>
      </c>
    </row>
    <row r="71" spans="1:8">
      <c r="A71" t="s" s="4">
        <v>381</v>
      </c>
      <c r="F71" t="n" s="7">
        <v>2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18"/>
    <col customWidth="1" max="6" min="6" width="15"/>
  </cols>
  <sheetData>
    <row r="1" spans="1:6">
      <c r="A1" t="s" s="1">
        <v>98</v>
      </c>
      <c r="B1" t="s" s="2">
        <v>99</v>
      </c>
      <c r="C1" t="s" s="2">
        <v>100</v>
      </c>
      <c r="D1" t="s" s="2">
        <v>101</v>
      </c>
      <c r="E1" t="s" s="2">
        <v>102</v>
      </c>
      <c r="F1" t="s" s="2">
        <v>103</v>
      </c>
    </row>
    <row r="2" spans="1:6">
      <c r="A2" t="s" s="4">
        <v>104</v>
      </c>
      <c r="C2" t="n" s="5">
        <v>400</v>
      </c>
    </row>
    <row r="3" spans="1:6">
      <c r="A3" t="s" s="4">
        <v>105</v>
      </c>
      <c r="B3" t="n" s="7">
        <v>7067</v>
      </c>
      <c r="C3" t="n" s="7">
        <v>0</v>
      </c>
      <c r="D3" t="n" s="7">
        <v>0</v>
      </c>
      <c r="E3" t="n" s="7">
        <v>7067</v>
      </c>
    </row>
    <row r="4" spans="1:6">
      <c r="A4" t="s" s="3">
        <v>106</v>
      </c>
    </row>
    <row r="5" spans="1:6">
      <c r="A5" t="s" s="4">
        <v>107</v>
      </c>
      <c r="B5" t="n" s="5">
        <v>30581</v>
      </c>
      <c r="E5" t="n" s="5">
        <v>30581</v>
      </c>
    </row>
    <row r="6" spans="1:6">
      <c r="A6" t="s" s="4">
        <v>108</v>
      </c>
      <c r="B6" t="n" s="5">
        <v>-28533</v>
      </c>
      <c r="E6" t="n" s="5">
        <v>-28533</v>
      </c>
    </row>
    <row r="7" spans="1:6">
      <c r="A7" t="s" s="4">
        <v>109</v>
      </c>
      <c r="C7" t="n" s="5">
        <v>400</v>
      </c>
    </row>
    <row r="8" spans="1:6">
      <c r="A8" t="s" s="4">
        <v>110</v>
      </c>
      <c r="B8" t="n" s="5">
        <v>9115</v>
      </c>
      <c r="C8" t="n" s="7">
        <v>0</v>
      </c>
      <c r="D8" t="n" s="5">
        <v>0</v>
      </c>
      <c r="E8" t="n" s="5">
        <v>9115</v>
      </c>
    </row>
    <row r="9" spans="1:6">
      <c r="A9" t="s" s="3">
        <v>106</v>
      </c>
    </row>
    <row r="10" spans="1:6">
      <c r="A10" t="s" s="4">
        <v>111</v>
      </c>
      <c r="B10" t="n" s="5">
        <v>2126</v>
      </c>
      <c r="E10" t="n" s="5">
        <v>2126</v>
      </c>
    </row>
    <row r="11" spans="1:6">
      <c r="A11" t="s" s="4">
        <v>112</v>
      </c>
      <c r="C11" t="n" s="5">
        <v>75000000</v>
      </c>
    </row>
    <row r="12" spans="1:6">
      <c r="A12" t="s" s="4">
        <v>113</v>
      </c>
      <c r="B12" t="n" s="5">
        <v>175950</v>
      </c>
      <c r="C12" t="n" s="7">
        <v>8</v>
      </c>
      <c r="D12" t="n" s="5">
        <v>175942</v>
      </c>
      <c r="E12" t="n" s="5">
        <v>0</v>
      </c>
    </row>
    <row r="13" spans="1:6">
      <c r="A13" t="s" s="4">
        <v>114</v>
      </c>
      <c r="F13" t="n" s="5">
        <v>7411263</v>
      </c>
    </row>
    <row r="14" spans="1:6">
      <c r="A14" t="s" s="4">
        <v>115</v>
      </c>
      <c r="B14" t="n" s="5">
        <v>0</v>
      </c>
      <c r="D14" t="n" s="5">
        <v>1</v>
      </c>
      <c r="F14" t="n" s="7">
        <v>-1</v>
      </c>
    </row>
    <row r="15" spans="1:6">
      <c r="A15" t="s" s="4">
        <v>116</v>
      </c>
      <c r="C15" t="n" s="5">
        <v>75000000</v>
      </c>
      <c r="F15" t="n" s="5">
        <v>7411263</v>
      </c>
    </row>
    <row r="16" spans="1:6">
      <c r="A16" t="s" s="4">
        <v>117</v>
      </c>
      <c r="B16" t="n" s="5">
        <v>178076</v>
      </c>
      <c r="C16" t="n" s="7">
        <v>8</v>
      </c>
      <c r="D16" t="n" s="5">
        <v>175943</v>
      </c>
      <c r="E16" t="n" s="5">
        <v>2126</v>
      </c>
      <c r="F16" t="n" s="7">
        <v>-1</v>
      </c>
    </row>
    <row r="17" spans="1:6">
      <c r="A17" t="s" s="4">
        <v>118</v>
      </c>
      <c r="C17" t="n" s="5">
        <v>75000000</v>
      </c>
      <c r="F17" t="n" s="5">
        <v>7411263</v>
      </c>
    </row>
    <row r="18" spans="1:6">
      <c r="A18" t="s" s="4">
        <v>119</v>
      </c>
      <c r="B18" t="n" s="5">
        <v>121168</v>
      </c>
      <c r="C18" t="n" s="7">
        <v>8</v>
      </c>
      <c r="D18" t="n" s="5">
        <v>116423</v>
      </c>
      <c r="E18" t="n" s="5">
        <v>4738</v>
      </c>
      <c r="F18" t="n" s="7">
        <v>-1</v>
      </c>
    </row>
    <row r="19" spans="1:6">
      <c r="A19" t="s" s="3">
        <v>106</v>
      </c>
    </row>
    <row r="20" spans="1:6">
      <c r="A20" t="s" s="4">
        <v>111</v>
      </c>
      <c r="B20" t="n" s="5">
        <v>5475</v>
      </c>
      <c r="E20" t="n" s="5">
        <v>5475</v>
      </c>
    </row>
    <row r="21" spans="1:6">
      <c r="A21" t="s" s="4">
        <v>120</v>
      </c>
      <c r="B21" t="n" s="5">
        <v>-22285</v>
      </c>
      <c r="D21" t="n" s="5">
        <v>-22285</v>
      </c>
    </row>
    <row r="22" spans="1:6">
      <c r="A22" t="s" s="4">
        <v>121</v>
      </c>
      <c r="B22" t="n" s="5">
        <v>-96090</v>
      </c>
      <c r="D22" t="n" s="5">
        <v>-96090</v>
      </c>
    </row>
    <row r="23" spans="1:6">
      <c r="A23" t="s" s="4">
        <v>122</v>
      </c>
      <c r="F23" t="n" s="5">
        <v>-1668073</v>
      </c>
    </row>
    <row r="24" spans="1:6">
      <c r="A24" t="s" s="4">
        <v>123</v>
      </c>
      <c r="B24" t="n" s="5">
        <v>0</v>
      </c>
    </row>
    <row r="25" spans="1:6">
      <c r="A25" t="s" s="4">
        <v>124</v>
      </c>
      <c r="B25" t="n" s="5">
        <v>2073</v>
      </c>
      <c r="D25" t="n" s="5">
        <v>2073</v>
      </c>
    </row>
    <row r="26" spans="1:6">
      <c r="A26" t="s" s="4">
        <v>125</v>
      </c>
      <c r="C26" t="n" s="5">
        <v>75000000</v>
      </c>
      <c r="F26" t="n" s="5">
        <v>5743190</v>
      </c>
    </row>
    <row r="27" spans="1:6">
      <c r="A27" t="s" s="4">
        <v>126</v>
      </c>
      <c r="B27" t="n" s="7">
        <v>10341</v>
      </c>
      <c r="C27" t="n" s="7">
        <v>8</v>
      </c>
      <c r="D27" t="n" s="7">
        <v>121</v>
      </c>
      <c r="E27" t="n" s="7">
        <v>10213</v>
      </c>
      <c r="F27" t="n" s="7">
        <v>-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523</v>
      </c>
      <c r="B1" t="s" s="2">
        <v>2</v>
      </c>
      <c r="C1" t="s" s="2">
        <v>418</v>
      </c>
      <c r="D1" t="s" s="2">
        <v>23</v>
      </c>
    </row>
    <row r="2" spans="1:4">
      <c r="A2" t="s" s="3">
        <v>485</v>
      </c>
    </row>
    <row r="3" spans="1:4">
      <c r="A3" t="s" s="4">
        <v>524</v>
      </c>
      <c r="B3" t="n" s="7">
        <v>205280000</v>
      </c>
    </row>
    <row r="4" spans="1:4">
      <c r="A4" t="s" s="4">
        <v>26</v>
      </c>
    </row>
    <row r="5" spans="1:4">
      <c r="A5" t="s" s="3">
        <v>485</v>
      </c>
    </row>
    <row r="6" spans="1:4">
      <c r="A6" t="s" s="4">
        <v>524</v>
      </c>
      <c r="B6" t="n" s="5">
        <v>205116000</v>
      </c>
      <c r="D6" t="n" s="7">
        <v>200000000</v>
      </c>
    </row>
    <row r="7" spans="1:4">
      <c r="A7" t="s" s="4">
        <v>525</v>
      </c>
      <c r="B7" t="n" s="5">
        <v>-10250000</v>
      </c>
      <c r="D7" t="n" s="5">
        <v>-10000000</v>
      </c>
    </row>
    <row r="8" spans="1:4">
      <c r="A8" t="s" s="4">
        <v>526</v>
      </c>
      <c r="B8" t="n" s="5">
        <v>194866000</v>
      </c>
      <c r="D8" t="n" s="5">
        <v>190000000</v>
      </c>
    </row>
    <row r="9" spans="1:4">
      <c r="A9" t="s" s="4">
        <v>527</v>
      </c>
    </row>
    <row r="10" spans="1:4">
      <c r="A10" t="s" s="3">
        <v>485</v>
      </c>
    </row>
    <row r="11" spans="1:4">
      <c r="A11" t="s" s="4">
        <v>524</v>
      </c>
      <c r="B11" t="n" s="5">
        <v>199875000</v>
      </c>
      <c r="D11" t="n" s="5">
        <v>200000000</v>
      </c>
    </row>
    <row r="12" spans="1:4">
      <c r="A12" t="s" s="4">
        <v>528</v>
      </c>
    </row>
    <row r="13" spans="1:4">
      <c r="A13" t="s" s="3">
        <v>485</v>
      </c>
    </row>
    <row r="14" spans="1:4">
      <c r="A14" t="s" s="4">
        <v>524</v>
      </c>
      <c r="B14" t="n" s="5">
        <v>1500000</v>
      </c>
      <c r="D14" t="n" s="5">
        <v>0</v>
      </c>
    </row>
    <row r="15" spans="1:4">
      <c r="A15" t="s" s="4">
        <v>378</v>
      </c>
    </row>
    <row r="16" spans="1:4">
      <c r="A16" t="s" s="3">
        <v>485</v>
      </c>
    </row>
    <row r="17" spans="1:4">
      <c r="A17" t="s" s="4">
        <v>381</v>
      </c>
      <c r="C17" t="n" s="7">
        <v>200000</v>
      </c>
    </row>
    <row r="18" spans="1:4">
      <c r="A18" t="s" s="4">
        <v>529</v>
      </c>
    </row>
    <row r="19" spans="1:4">
      <c r="A19" t="s" s="3">
        <v>485</v>
      </c>
    </row>
    <row r="20" spans="1:4">
      <c r="A20" t="s" s="4">
        <v>524</v>
      </c>
      <c r="B20" t="n" s="5">
        <v>3741000</v>
      </c>
      <c r="D20" t="n" s="5">
        <v>0</v>
      </c>
    </row>
    <row r="21" spans="1:4">
      <c r="A21" t="s" s="4">
        <v>381</v>
      </c>
      <c r="B21" t="n" s="7">
        <v>0</v>
      </c>
      <c r="D21" t="n" s="7">
        <v>164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t="s" s="1">
        <v>530</v>
      </c>
      <c r="B1" t="s" s="2">
        <v>462</v>
      </c>
    </row>
    <row r="2" spans="1:2">
      <c r="A2" t="s" s="3">
        <v>196</v>
      </c>
    </row>
    <row r="3" spans="1:2">
      <c r="A3" t="s" s="4">
        <v>464</v>
      </c>
      <c r="B3" t="n" s="7">
        <v>2563</v>
      </c>
    </row>
    <row r="4" spans="1:2">
      <c r="A4" t="n" s="5">
        <v>2016</v>
      </c>
      <c r="B4" t="n" s="5">
        <v>10250</v>
      </c>
    </row>
    <row r="5" spans="1:2">
      <c r="A5" t="n" s="5">
        <v>2017</v>
      </c>
      <c r="B5" t="n" s="5">
        <v>10250</v>
      </c>
    </row>
    <row r="6" spans="1:2">
      <c r="A6" t="n" s="5">
        <v>2018</v>
      </c>
      <c r="B6" t="n" s="5">
        <v>14155</v>
      </c>
    </row>
    <row r="7" spans="1:2">
      <c r="A7" t="n" s="5">
        <v>2019</v>
      </c>
      <c r="B7" t="n" s="5">
        <v>168062</v>
      </c>
    </row>
    <row r="8" spans="1:2">
      <c r="A8" t="s" s="4">
        <v>524</v>
      </c>
      <c r="B8" t="n" s="7">
        <v>20528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H50"/>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21"/>
    <col customWidth="1" max="6" min="6" width="21"/>
    <col customWidth="1" max="7" min="7" width="41"/>
    <col customWidth="1" max="8" min="8" width="21"/>
  </cols>
  <sheetData>
    <row r="1" spans="1:8">
      <c r="A1" t="s" s="1">
        <v>531</v>
      </c>
      <c r="B1" t="s" s="2">
        <v>354</v>
      </c>
      <c r="C1" t="s" s="2">
        <v>532</v>
      </c>
      <c r="D1" t="s" s="2">
        <v>533</v>
      </c>
      <c r="E1" t="s" s="2">
        <v>534</v>
      </c>
      <c r="F1" t="s" s="2">
        <v>533</v>
      </c>
      <c r="G1" t="s" s="2">
        <v>535</v>
      </c>
      <c r="H1" t="s" s="2">
        <v>330</v>
      </c>
    </row>
    <row r="2" spans="1:8">
      <c r="A2" t="s" s="4">
        <v>536</v>
      </c>
    </row>
    <row r="3" spans="1:8">
      <c r="A3" t="s" s="3">
        <v>537</v>
      </c>
    </row>
    <row r="4" spans="1:8">
      <c r="A4" t="s" s="4">
        <v>538</v>
      </c>
      <c r="B4" t="s" s="4">
        <v>368</v>
      </c>
    </row>
    <row r="5" spans="1:8">
      <c r="A5" t="s" s="4">
        <v>383</v>
      </c>
    </row>
    <row r="6" spans="1:8">
      <c r="A6" t="s" s="3">
        <v>537</v>
      </c>
    </row>
    <row r="7" spans="1:8">
      <c r="A7" t="s" s="4">
        <v>539</v>
      </c>
      <c r="B7" t="s" s="4">
        <v>540</v>
      </c>
    </row>
    <row r="8" spans="1:8">
      <c r="A8" t="s" s="4">
        <v>384</v>
      </c>
      <c r="B8" t="n" s="7">
        <v>96100000</v>
      </c>
    </row>
    <row r="9" spans="1:8">
      <c r="A9" t="s" s="4">
        <v>385</v>
      </c>
      <c r="B9" t="n" s="7">
        <v>6600000</v>
      </c>
    </row>
    <row r="10" spans="1:8">
      <c r="A10" t="s" s="4">
        <v>386</v>
      </c>
      <c r="B10" t="s" s="4">
        <v>387</v>
      </c>
    </row>
    <row r="11" spans="1:8">
      <c r="A11" t="s" s="4">
        <v>26</v>
      </c>
    </row>
    <row r="12" spans="1:8">
      <c r="A12" t="s" s="3">
        <v>537</v>
      </c>
    </row>
    <row r="13" spans="1:8">
      <c r="A13" t="s" s="4">
        <v>159</v>
      </c>
      <c r="G13" t="n" s="7">
        <v>-96090000</v>
      </c>
    </row>
    <row r="14" spans="1:8">
      <c r="A14" t="s" s="4">
        <v>541</v>
      </c>
    </row>
    <row r="15" spans="1:8">
      <c r="A15" t="s" s="3">
        <v>537</v>
      </c>
    </row>
    <row r="16" spans="1:8">
      <c r="A16" t="s" s="4">
        <v>542</v>
      </c>
      <c r="H16" t="n" s="7">
        <v>200000</v>
      </c>
    </row>
    <row r="17" spans="1:8">
      <c r="A17" t="s" s="4">
        <v>543</v>
      </c>
    </row>
    <row r="18" spans="1:8">
      <c r="A18" t="s" s="3">
        <v>537</v>
      </c>
    </row>
    <row r="19" spans="1:8">
      <c r="A19" t="s" s="4">
        <v>312</v>
      </c>
      <c r="H19" t="n" s="7">
        <v>10000000</v>
      </c>
    </row>
    <row r="20" spans="1:8">
      <c r="A20" t="s" s="4">
        <v>544</v>
      </c>
    </row>
    <row r="21" spans="1:8">
      <c r="A21" t="s" s="3">
        <v>537</v>
      </c>
    </row>
    <row r="22" spans="1:8">
      <c r="A22" t="s" s="4">
        <v>545</v>
      </c>
      <c r="G22" t="n" s="5">
        <v>0</v>
      </c>
    </row>
    <row r="23" spans="1:8">
      <c r="A23" t="s" s="4">
        <v>546</v>
      </c>
    </row>
    <row r="24" spans="1:8">
      <c r="A24" t="s" s="3">
        <v>537</v>
      </c>
    </row>
    <row r="25" spans="1:8">
      <c r="A25" t="s" s="4">
        <v>545</v>
      </c>
      <c r="G25" t="n" s="7">
        <v>0</v>
      </c>
    </row>
    <row r="26" spans="1:8">
      <c r="A26" t="s" s="4">
        <v>547</v>
      </c>
    </row>
    <row r="27" spans="1:8">
      <c r="A27" t="s" s="3">
        <v>537</v>
      </c>
    </row>
    <row r="28" spans="1:8">
      <c r="A28" t="s" s="4">
        <v>548</v>
      </c>
      <c r="G28" t="n" s="5">
        <v>2</v>
      </c>
    </row>
    <row r="29" spans="1:8">
      <c r="A29" t="s" s="4">
        <v>549</v>
      </c>
    </row>
    <row r="30" spans="1:8">
      <c r="A30" t="s" s="3">
        <v>537</v>
      </c>
    </row>
    <row r="31" spans="1:8">
      <c r="A31" t="s" s="4">
        <v>545</v>
      </c>
      <c r="D31" t="n" s="7">
        <v>100000</v>
      </c>
      <c r="F31" t="n" s="7">
        <v>900000</v>
      </c>
    </row>
    <row r="32" spans="1:8">
      <c r="A32" t="s" s="4">
        <v>550</v>
      </c>
    </row>
    <row r="33" spans="1:8">
      <c r="A33" t="s" s="3">
        <v>537</v>
      </c>
    </row>
    <row r="34" spans="1:8">
      <c r="A34" t="s" s="4">
        <v>545</v>
      </c>
      <c r="E34" t="n" s="7">
        <v>300000</v>
      </c>
    </row>
    <row r="35" spans="1:8">
      <c r="A35" t="s" s="4">
        <v>551</v>
      </c>
      <c r="C35" t="s" s="4">
        <v>552</v>
      </c>
    </row>
    <row r="36" spans="1:8">
      <c r="A36" t="s" s="4">
        <v>553</v>
      </c>
    </row>
    <row r="37" spans="1:8">
      <c r="A37" t="s" s="3">
        <v>537</v>
      </c>
    </row>
    <row r="38" spans="1:8">
      <c r="A38" t="s" s="4">
        <v>545</v>
      </c>
      <c r="E38" t="n" s="5">
        <v>0</v>
      </c>
    </row>
    <row r="39" spans="1:8">
      <c r="A39" t="s" s="4">
        <v>554</v>
      </c>
    </row>
    <row r="40" spans="1:8">
      <c r="A40" t="s" s="3">
        <v>537</v>
      </c>
    </row>
    <row r="41" spans="1:8">
      <c r="A41" t="s" s="4">
        <v>545</v>
      </c>
      <c r="E41" t="n" s="7">
        <v>0</v>
      </c>
    </row>
    <row r="42" spans="1:8">
      <c r="A42" t="s" s="4">
        <v>555</v>
      </c>
    </row>
    <row r="43" spans="1:8">
      <c r="A43" t="s" s="3">
        <v>537</v>
      </c>
    </row>
    <row r="44" spans="1:8">
      <c r="A44" t="s" s="4">
        <v>545</v>
      </c>
      <c r="D44" t="n" s="7">
        <v>12000</v>
      </c>
      <c r="F44" t="n" s="7">
        <v>100000</v>
      </c>
    </row>
    <row r="45" spans="1:8">
      <c r="A45" t="s" s="4">
        <v>556</v>
      </c>
    </row>
    <row r="46" spans="1:8">
      <c r="A46" t="s" s="3">
        <v>537</v>
      </c>
    </row>
    <row r="47" spans="1:8">
      <c r="A47" t="s" s="4">
        <v>159</v>
      </c>
      <c r="B47" t="n" s="7">
        <v>96100000</v>
      </c>
    </row>
    <row r="48" spans="1:8">
      <c r="A48" t="s" s="4">
        <v>557</v>
      </c>
    </row>
    <row r="49" spans="1:8">
      <c r="A49" t="s" s="3">
        <v>537</v>
      </c>
    </row>
    <row r="50" spans="1:8">
      <c r="A50" t="s" s="4">
        <v>159</v>
      </c>
      <c r="G50" t="n" s="7">
        <v>-9609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t="s" s="1">
        <v>558</v>
      </c>
      <c r="B1" t="s" s="2">
        <v>462</v>
      </c>
    </row>
    <row r="2" spans="1:2">
      <c r="A2" t="s" s="3">
        <v>537</v>
      </c>
    </row>
    <row r="3" spans="1:2">
      <c r="A3" t="s" s="4">
        <v>464</v>
      </c>
      <c r="B3" t="n" s="7">
        <v>89</v>
      </c>
    </row>
    <row r="4" spans="1:2">
      <c r="A4" t="n" s="5">
        <v>2016</v>
      </c>
      <c r="B4" t="n" s="5">
        <v>361</v>
      </c>
    </row>
    <row r="5" spans="1:2">
      <c r="A5" t="n" s="5">
        <v>2017</v>
      </c>
      <c r="B5" t="n" s="5">
        <v>360</v>
      </c>
    </row>
    <row r="6" spans="1:2">
      <c r="A6" t="s" s="4">
        <v>99</v>
      </c>
      <c r="B6" t="n" s="5">
        <v>3195</v>
      </c>
    </row>
    <row r="7" spans="1:2">
      <c r="A7" t="s" s="4">
        <v>559</v>
      </c>
    </row>
    <row r="8" spans="1:2">
      <c r="A8" t="s" s="3">
        <v>537</v>
      </c>
    </row>
    <row r="9" spans="1:2">
      <c r="A9" t="s" s="4">
        <v>464</v>
      </c>
      <c r="B9" t="n" s="5">
        <v>7</v>
      </c>
    </row>
    <row r="10" spans="1:2">
      <c r="A10" t="n" s="5">
        <v>2016</v>
      </c>
      <c r="B10" t="n" s="5">
        <v>28</v>
      </c>
    </row>
    <row r="11" spans="1:2">
      <c r="A11" t="n" s="5">
        <v>2017</v>
      </c>
      <c r="B11" t="n" s="5">
        <v>19</v>
      </c>
    </row>
    <row r="12" spans="1:2">
      <c r="A12" t="s" s="4">
        <v>99</v>
      </c>
      <c r="B12" t="n" s="7">
        <v>5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s>
  <sheetData>
    <row r="1" spans="1:5">
      <c r="A1" t="s" s="1">
        <v>560</v>
      </c>
      <c r="B1" t="s" s="2">
        <v>561</v>
      </c>
      <c r="C1" t="s" s="2">
        <v>562</v>
      </c>
      <c r="D1" t="s" s="2">
        <v>2</v>
      </c>
      <c r="E1" t="s" s="2">
        <v>2</v>
      </c>
    </row>
    <row r="2" spans="1:5">
      <c r="A2" t="s" s="3">
        <v>563</v>
      </c>
    </row>
    <row r="3" spans="1:5">
      <c r="A3" t="s" s="4">
        <v>564</v>
      </c>
      <c r="C3" t="s" s="4">
        <v>565</v>
      </c>
    </row>
    <row r="4" spans="1:5">
      <c r="A4" t="s" s="4">
        <v>26</v>
      </c>
    </row>
    <row r="5" spans="1:5">
      <c r="A5" t="s" s="3">
        <v>563</v>
      </c>
    </row>
    <row r="6" spans="1:5">
      <c r="A6" t="s" s="4">
        <v>566</v>
      </c>
      <c r="D6" t="n" s="11">
        <v>0.1</v>
      </c>
      <c r="E6" t="n" s="11">
        <v>0.2</v>
      </c>
    </row>
    <row r="7" spans="1:5">
      <c r="A7" t="s" s="4">
        <v>567</v>
      </c>
    </row>
    <row r="8" spans="1:5">
      <c r="A8" t="s" s="3">
        <v>563</v>
      </c>
    </row>
    <row r="9" spans="1:5">
      <c r="A9" t="s" s="4">
        <v>568</v>
      </c>
      <c r="B9" t="n" s="11">
        <v>1.9</v>
      </c>
    </row>
    <row r="10" spans="1:5">
      <c r="A10" t="s" s="4">
        <v>569</v>
      </c>
    </row>
    <row r="11" spans="1:5">
      <c r="A11" t="s" s="3">
        <v>563</v>
      </c>
    </row>
    <row r="12" spans="1:5">
      <c r="A12" t="s" s="4">
        <v>570</v>
      </c>
      <c r="D12" t="n" s="11">
        <v>14.2</v>
      </c>
      <c r="E12" t="n" s="11">
        <v>14.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t="s" s="1">
        <v>571</v>
      </c>
      <c r="B1" t="s" s="2">
        <v>462</v>
      </c>
    </row>
    <row r="2" spans="1:2">
      <c r="A2" t="s" s="3">
        <v>202</v>
      </c>
    </row>
    <row r="3" spans="1:2">
      <c r="A3" t="s" s="4">
        <v>464</v>
      </c>
      <c r="B3" t="n" s="7">
        <v>89</v>
      </c>
    </row>
    <row r="4" spans="1:2">
      <c r="A4" t="n" s="5">
        <v>2016</v>
      </c>
      <c r="B4" t="n" s="5">
        <v>361</v>
      </c>
    </row>
    <row r="5" spans="1:2">
      <c r="A5" t="n" s="5">
        <v>2017</v>
      </c>
      <c r="B5" t="n" s="5">
        <v>360</v>
      </c>
    </row>
    <row r="6" spans="1:2">
      <c r="A6" t="n" s="5">
        <v>2018</v>
      </c>
      <c r="B6" t="n" s="5">
        <v>349</v>
      </c>
    </row>
    <row r="7" spans="1:2">
      <c r="A7" t="n" s="5">
        <v>2019</v>
      </c>
      <c r="B7" t="n" s="5">
        <v>358</v>
      </c>
    </row>
    <row r="8" spans="1:2">
      <c r="A8" t="s" s="4">
        <v>465</v>
      </c>
      <c r="B8" t="n" s="5">
        <v>1678</v>
      </c>
    </row>
    <row r="9" spans="1:2">
      <c r="A9" t="s" s="4">
        <v>99</v>
      </c>
      <c r="B9" t="n" s="7">
        <v>319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32"/>
    <col customWidth="1" max="2" min="2" width="15"/>
    <col customWidth="1" max="3" min="3" width="15"/>
    <col customWidth="1" max="4" min="4" width="15"/>
  </cols>
  <sheetData>
    <row r="1" spans="1:4">
      <c r="A1" t="s" s="1">
        <v>572</v>
      </c>
      <c r="B1" t="s" s="2">
        <v>73</v>
      </c>
      <c r="C1" t="s" s="2">
        <v>74</v>
      </c>
      <c r="D1" t="s" s="2">
        <v>1</v>
      </c>
    </row>
    <row r="2" spans="1:4">
      <c r="B2" t="s" s="2">
        <v>77</v>
      </c>
      <c r="C2" t="s" s="2">
        <v>2</v>
      </c>
      <c r="D2" t="s" s="2">
        <v>2</v>
      </c>
    </row>
    <row r="3" spans="1:4">
      <c r="A3" t="s" s="3">
        <v>467</v>
      </c>
    </row>
    <row r="4" spans="1:4">
      <c r="A4" t="s" s="4">
        <v>573</v>
      </c>
      <c r="C4" t="s" s="4">
        <v>574</v>
      </c>
      <c r="D4" t="s" s="4">
        <v>575</v>
      </c>
    </row>
    <row r="5" spans="1:4">
      <c r="A5" t="s" s="4">
        <v>26</v>
      </c>
    </row>
    <row r="6" spans="1:4">
      <c r="A6" t="s" s="3">
        <v>467</v>
      </c>
    </row>
    <row r="7" spans="1:4">
      <c r="A7" t="s" s="4">
        <v>573</v>
      </c>
      <c r="B7" t="s" s="4">
        <v>57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J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t="s" s="1">
        <v>577</v>
      </c>
      <c r="B1" t="s" s="2">
        <v>578</v>
      </c>
      <c r="C1" t="s" s="2">
        <v>579</v>
      </c>
      <c r="D1" t="s" s="2">
        <v>580</v>
      </c>
      <c r="E1" t="s" s="2">
        <v>581</v>
      </c>
      <c r="F1" t="s" s="2">
        <v>76</v>
      </c>
      <c r="G1" t="s" s="2">
        <v>77</v>
      </c>
      <c r="H1" t="s" s="2">
        <v>2</v>
      </c>
      <c r="I1" t="s" s="2">
        <v>76</v>
      </c>
      <c r="J1" t="s" s="2">
        <v>2</v>
      </c>
    </row>
    <row r="2" spans="1:10">
      <c r="A2" t="s" s="3">
        <v>267</v>
      </c>
    </row>
    <row r="3" spans="1:10">
      <c r="A3" t="s" s="4">
        <v>582</v>
      </c>
      <c r="H3" t="n" s="7">
        <v>1000000</v>
      </c>
      <c r="J3" t="n" s="7">
        <v>2400000</v>
      </c>
    </row>
    <row r="4" spans="1:10">
      <c r="A4" t="s" s="4">
        <v>583</v>
      </c>
      <c r="B4" t="s" s="4">
        <v>584</v>
      </c>
      <c r="C4" t="s" s="4">
        <v>585</v>
      </c>
    </row>
    <row r="5" spans="1:10">
      <c r="A5" t="s" s="4">
        <v>586</v>
      </c>
      <c r="B5" t="s" s="4">
        <v>587</v>
      </c>
      <c r="C5" t="s" s="4">
        <v>588</v>
      </c>
    </row>
    <row r="6" spans="1:10">
      <c r="A6" t="s" s="4">
        <v>589</v>
      </c>
      <c r="B6" t="s" s="4">
        <v>590</v>
      </c>
      <c r="C6" t="s" s="4">
        <v>297</v>
      </c>
    </row>
    <row r="7" spans="1:10">
      <c r="A7" t="s" s="4">
        <v>591</v>
      </c>
      <c r="B7" t="s" s="4">
        <v>592</v>
      </c>
      <c r="C7" t="s" s="4">
        <v>593</v>
      </c>
    </row>
    <row r="8" spans="1:10">
      <c r="A8" t="s" s="4">
        <v>594</v>
      </c>
      <c r="B8" t="s" s="4">
        <v>587</v>
      </c>
      <c r="C8" t="s" s="4">
        <v>590</v>
      </c>
    </row>
    <row r="9" spans="1:10">
      <c r="A9" t="s" s="4">
        <v>595</v>
      </c>
      <c r="B9" t="s" s="4">
        <v>596</v>
      </c>
      <c r="C9" t="s" s="4">
        <v>597</v>
      </c>
    </row>
    <row r="10" spans="1:10">
      <c r="A10" t="s" s="4">
        <v>598</v>
      </c>
    </row>
    <row r="11" spans="1:10">
      <c r="A11" t="s" s="3">
        <v>267</v>
      </c>
    </row>
    <row r="12" spans="1:10">
      <c r="A12" t="s" s="4">
        <v>599</v>
      </c>
      <c r="J12" t="n" s="5">
        <v>6343036</v>
      </c>
    </row>
    <row r="13" spans="1:10">
      <c r="A13" t="s" s="4">
        <v>600</v>
      </c>
    </row>
    <row r="14" spans="1:10">
      <c r="A14" t="s" s="3">
        <v>267</v>
      </c>
    </row>
    <row r="15" spans="1:10">
      <c r="A15" t="s" s="4">
        <v>601</v>
      </c>
      <c r="D15" t="s" s="4">
        <v>602</v>
      </c>
      <c r="J15" t="s" s="4">
        <v>602</v>
      </c>
    </row>
    <row r="16" spans="1:10">
      <c r="A16" t="s" s="4">
        <v>603</v>
      </c>
      <c r="D16" t="s" s="4">
        <v>495</v>
      </c>
    </row>
    <row r="17" spans="1:10">
      <c r="A17" t="s" s="4">
        <v>604</v>
      </c>
      <c r="D17" t="s" s="4">
        <v>605</v>
      </c>
    </row>
    <row r="18" spans="1:10">
      <c r="A18" t="s" s="4">
        <v>606</v>
      </c>
    </row>
    <row r="19" spans="1:10">
      <c r="A19" t="s" s="3">
        <v>267</v>
      </c>
    </row>
    <row r="20" spans="1:10">
      <c r="A20" t="s" s="4">
        <v>607</v>
      </c>
      <c r="E20" t="s" s="4">
        <v>493</v>
      </c>
    </row>
    <row r="21" spans="1:10">
      <c r="A21" t="s" s="4">
        <v>608</v>
      </c>
    </row>
    <row r="22" spans="1:10">
      <c r="A22" t="s" s="3">
        <v>267</v>
      </c>
    </row>
    <row r="23" spans="1:10">
      <c r="A23" t="s" s="4">
        <v>607</v>
      </c>
      <c r="E23" t="s" s="4">
        <v>609</v>
      </c>
    </row>
    <row r="24" spans="1:10">
      <c r="A24" t="s" s="4">
        <v>610</v>
      </c>
      <c r="E24" t="s" s="4">
        <v>611</v>
      </c>
    </row>
    <row r="25" spans="1:10">
      <c r="A25" t="s" s="4">
        <v>26</v>
      </c>
    </row>
    <row r="26" spans="1:10">
      <c r="A26" t="s" s="3">
        <v>267</v>
      </c>
    </row>
    <row r="27" spans="1:10">
      <c r="A27" t="s" s="4">
        <v>582</v>
      </c>
      <c r="G27" t="n" s="7">
        <v>0</v>
      </c>
    </row>
    <row r="28" spans="1:10">
      <c r="A28" t="s" s="4">
        <v>612</v>
      </c>
    </row>
    <row r="29" spans="1:10">
      <c r="A29" t="s" s="3">
        <v>267</v>
      </c>
    </row>
    <row r="30" spans="1:10">
      <c r="A30" t="s" s="4">
        <v>599</v>
      </c>
      <c r="J30" t="n" s="5">
        <v>6343036</v>
      </c>
    </row>
    <row r="31" spans="1:10">
      <c r="A31" t="s" s="4">
        <v>613</v>
      </c>
    </row>
    <row r="32" spans="1:10">
      <c r="A32" t="s" s="3">
        <v>267</v>
      </c>
    </row>
    <row r="33" spans="1:10">
      <c r="A33" t="s" s="4">
        <v>614</v>
      </c>
      <c r="J33" t="n" s="5">
        <v>-12182050</v>
      </c>
    </row>
    <row r="34" spans="1:10">
      <c r="A34" t="s" s="4">
        <v>78</v>
      </c>
    </row>
    <row r="35" spans="1:10">
      <c r="A35" t="s" s="3">
        <v>267</v>
      </c>
    </row>
    <row r="36" spans="1:10">
      <c r="A36" t="s" s="4">
        <v>582</v>
      </c>
      <c r="F36" t="n" s="7">
        <v>0</v>
      </c>
      <c r="I36" t="n" s="7">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7"/>
  </cols>
  <sheetData>
    <row r="1" spans="1:2">
      <c r="A1" t="s" s="1">
        <v>615</v>
      </c>
      <c r="B1" t="s" s="2">
        <v>1</v>
      </c>
    </row>
    <row r="2" spans="1:2">
      <c r="B2" t="s" s="2">
        <v>616</v>
      </c>
    </row>
    <row r="3" spans="1:2">
      <c r="A3" t="s" s="3">
        <v>617</v>
      </c>
    </row>
    <row r="4" spans="1:2">
      <c r="A4" t="s" s="4">
        <v>599</v>
      </c>
      <c r="B4" t="n" s="5">
        <v>6343036</v>
      </c>
    </row>
    <row r="5" spans="1:2">
      <c r="A5" t="s" s="4">
        <v>26</v>
      </c>
    </row>
    <row r="6" spans="1:2">
      <c r="A6" t="s" s="3">
        <v>617</v>
      </c>
    </row>
    <row r="7" spans="1:2">
      <c r="A7" t="s" s="4">
        <v>618</v>
      </c>
      <c r="B7" t="n" s="5">
        <v>0</v>
      </c>
    </row>
    <row r="8" spans="1:2">
      <c r="A8" t="s" s="4">
        <v>599</v>
      </c>
      <c r="B8" t="n" s="5">
        <v>6343036</v>
      </c>
    </row>
    <row r="9" spans="1:2">
      <c r="A9" t="s" s="4">
        <v>619</v>
      </c>
      <c r="B9" t="n" s="5">
        <v>-43610</v>
      </c>
    </row>
    <row r="10" spans="1:2">
      <c r="A10" t="s" s="4">
        <v>620</v>
      </c>
      <c r="B10" t="n" s="5">
        <v>-599846</v>
      </c>
    </row>
    <row r="11" spans="1:2">
      <c r="A11" t="s" s="4">
        <v>621</v>
      </c>
      <c r="B11" t="n" s="5">
        <v>5699580</v>
      </c>
    </row>
    <row r="12" spans="1:2">
      <c r="A12" t="s" s="4">
        <v>622</v>
      </c>
      <c r="B12" t="n" s="5">
        <v>5699580</v>
      </c>
    </row>
    <row r="13" spans="1:2">
      <c r="A13" t="s" s="3">
        <v>623</v>
      </c>
    </row>
    <row r="14" spans="1:2">
      <c r="A14" t="s" s="4">
        <v>624</v>
      </c>
      <c r="B14" t="n" s="7">
        <v>0</v>
      </c>
    </row>
    <row r="15" spans="1:2">
      <c r="A15" t="s" s="4">
        <v>625</v>
      </c>
      <c r="B15" t="n" s="10">
        <v>1.37</v>
      </c>
    </row>
    <row r="16" spans="1:2">
      <c r="A16" t="s" s="4">
        <v>626</v>
      </c>
      <c r="B16" t="n" s="10">
        <v>1.05</v>
      </c>
    </row>
    <row r="17" spans="1:2">
      <c r="A17" t="s" s="4">
        <v>627</v>
      </c>
      <c r="B17" t="n" s="10">
        <v>1.07</v>
      </c>
    </row>
    <row r="18" spans="1:2">
      <c r="A18" t="s" s="4">
        <v>628</v>
      </c>
      <c r="B18" t="n" s="9">
        <v>1.41</v>
      </c>
    </row>
    <row r="19" spans="1:2">
      <c r="A19" t="s" s="4">
        <v>629</v>
      </c>
      <c r="B19" t="n" s="7">
        <v>8863</v>
      </c>
    </row>
    <row r="20" spans="1:2">
      <c r="A20" t="s" s="4">
        <v>630</v>
      </c>
      <c r="B20" t="s" s="4">
        <v>61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30"/>
  </cols>
  <sheetData>
    <row r="1" spans="1:2">
      <c r="A1" t="s" s="1">
        <v>631</v>
      </c>
      <c r="B1" t="s" s="2">
        <v>1</v>
      </c>
    </row>
    <row r="2" spans="1:2">
      <c r="B2" t="s" s="2">
        <v>632</v>
      </c>
    </row>
    <row r="3" spans="1:2">
      <c r="A3" t="s" s="4">
        <v>633</v>
      </c>
    </row>
    <row r="4" spans="1:2">
      <c r="A4" t="s" s="3">
        <v>617</v>
      </c>
    </row>
    <row r="5" spans="1:2">
      <c r="A5" t="s" s="4">
        <v>634</v>
      </c>
      <c r="B5" t="n" s="5">
        <v>6955194</v>
      </c>
    </row>
    <row r="6" spans="1:2">
      <c r="A6" t="s" s="4">
        <v>635</v>
      </c>
      <c r="B6" t="n" s="5">
        <v>1151419</v>
      </c>
    </row>
    <row r="7" spans="1:2">
      <c r="A7" t="s" s="4">
        <v>636</v>
      </c>
      <c r="B7" t="n" s="5">
        <v>0</v>
      </c>
    </row>
    <row r="8" spans="1:2">
      <c r="A8" t="s" s="4">
        <v>637</v>
      </c>
      <c r="B8" t="n" s="5">
        <v>-1106172</v>
      </c>
    </row>
    <row r="9" spans="1:2">
      <c r="A9" t="s" s="4">
        <v>638</v>
      </c>
      <c r="B9" t="n" s="5">
        <v>-7000441</v>
      </c>
    </row>
    <row r="10" spans="1:2">
      <c r="A10" t="s" s="4">
        <v>639</v>
      </c>
      <c r="B10" t="n" s="5">
        <v>0</v>
      </c>
    </row>
    <row r="11" spans="1:2">
      <c r="A11" t="s" s="3">
        <v>623</v>
      </c>
    </row>
    <row r="12" spans="1:2">
      <c r="A12" t="s" s="4">
        <v>640</v>
      </c>
      <c r="B12" t="n" s="9">
        <v>0.95</v>
      </c>
    </row>
    <row r="13" spans="1:2">
      <c r="A13" t="s" s="4">
        <v>641</v>
      </c>
      <c r="B13" t="n" s="10">
        <v>1.6</v>
      </c>
    </row>
    <row r="14" spans="1:2">
      <c r="A14" t="s" s="4">
        <v>642</v>
      </c>
      <c r="B14" t="n" s="5">
        <v>0</v>
      </c>
    </row>
    <row r="15" spans="1:2">
      <c r="A15" t="s" s="4">
        <v>643</v>
      </c>
      <c r="B15" t="n" s="10">
        <v>0.95</v>
      </c>
    </row>
    <row r="16" spans="1:2">
      <c r="A16" t="s" s="4">
        <v>644</v>
      </c>
      <c r="B16" t="n" s="10">
        <v>1.06</v>
      </c>
    </row>
    <row r="17" spans="1:2">
      <c r="A17" t="s" s="4">
        <v>645</v>
      </c>
      <c r="B17" t="n" s="7">
        <v>0</v>
      </c>
    </row>
    <row r="18" spans="1:2">
      <c r="A18" t="s" s="4">
        <v>646</v>
      </c>
    </row>
    <row r="19" spans="1:2">
      <c r="A19" t="s" s="3">
        <v>617</v>
      </c>
    </row>
    <row r="20" spans="1:2">
      <c r="A20" t="s" s="4">
        <v>634</v>
      </c>
      <c r="B20" t="n" s="5">
        <v>5571410</v>
      </c>
    </row>
    <row r="21" spans="1:2">
      <c r="A21" t="s" s="4">
        <v>635</v>
      </c>
      <c r="B21" t="n" s="5">
        <v>477869</v>
      </c>
    </row>
    <row r="22" spans="1:2">
      <c r="A22" t="s" s="4">
        <v>636</v>
      </c>
      <c r="B22" t="n" s="5">
        <v>0</v>
      </c>
    </row>
    <row r="23" spans="1:2">
      <c r="A23" t="s" s="4">
        <v>637</v>
      </c>
      <c r="B23" t="n" s="5">
        <v>-867670</v>
      </c>
    </row>
    <row r="24" spans="1:2">
      <c r="A24" t="s" s="4">
        <v>638</v>
      </c>
      <c r="B24" t="n" s="5">
        <v>-5181609</v>
      </c>
    </row>
    <row r="25" spans="1:2">
      <c r="A25" t="s" s="4">
        <v>639</v>
      </c>
      <c r="B25" t="n" s="5">
        <v>0</v>
      </c>
    </row>
    <row r="26" spans="1:2">
      <c r="A26" t="s" s="3">
        <v>623</v>
      </c>
    </row>
    <row r="27" spans="1:2">
      <c r="A27" t="s" s="4">
        <v>640</v>
      </c>
      <c r="B27" t="n" s="9">
        <v>0.18</v>
      </c>
    </row>
    <row r="28" spans="1:2">
      <c r="A28" t="s" s="4">
        <v>641</v>
      </c>
      <c r="B28" t="n" s="10">
        <v>0.97</v>
      </c>
    </row>
    <row r="29" spans="1:2">
      <c r="A29" t="s" s="4">
        <v>642</v>
      </c>
      <c r="B29" t="n" s="5">
        <v>0</v>
      </c>
    </row>
    <row r="30" spans="1:2">
      <c r="A30" t="s" s="4">
        <v>643</v>
      </c>
      <c r="B30" t="n" s="10">
        <v>0.18</v>
      </c>
    </row>
    <row r="31" spans="1:2">
      <c r="A31" t="s" s="4">
        <v>644</v>
      </c>
      <c r="B31" t="n" s="10">
        <v>0.25</v>
      </c>
    </row>
    <row r="32" spans="1:2">
      <c r="A32" t="s" s="4">
        <v>645</v>
      </c>
      <c r="B32" t="n" s="7">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0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r="1" spans="1:4">
      <c r="A1" t="s" s="1">
        <v>127</v>
      </c>
      <c r="B1" t="s" s="2">
        <v>73</v>
      </c>
      <c r="C1" t="s" s="2">
        <v>75</v>
      </c>
      <c r="D1" t="s" s="2">
        <v>1</v>
      </c>
    </row>
    <row r="2" spans="1:4">
      <c r="B2" t="s" s="2">
        <v>77</v>
      </c>
      <c r="C2" t="s" s="2">
        <v>76</v>
      </c>
      <c r="D2" t="s" s="2">
        <v>2</v>
      </c>
    </row>
    <row r="3" spans="1:4">
      <c r="A3" t="s" s="4">
        <v>78</v>
      </c>
    </row>
    <row r="4" spans="1:4">
      <c r="A4" t="s" s="3">
        <v>128</v>
      </c>
    </row>
    <row r="5" spans="1:4">
      <c r="A5" t="s" s="4">
        <v>129</v>
      </c>
      <c r="C5" t="n" s="7">
        <v>30581</v>
      </c>
    </row>
    <row r="6" spans="1:4">
      <c r="A6" t="s" s="4">
        <v>130</v>
      </c>
      <c r="C6" t="n" s="5">
        <v>78</v>
      </c>
    </row>
    <row r="7" spans="1:4">
      <c r="A7" t="s" s="4">
        <v>131</v>
      </c>
      <c r="C7" t="n" s="5">
        <v>0</v>
      </c>
    </row>
    <row r="8" spans="1:4">
      <c r="A8" t="s" s="4">
        <v>132</v>
      </c>
      <c r="C8" t="n" s="5">
        <v>0</v>
      </c>
    </row>
    <row r="9" spans="1:4">
      <c r="A9" t="s" s="4">
        <v>133</v>
      </c>
      <c r="C9" t="n" s="5">
        <v>0</v>
      </c>
    </row>
    <row r="10" spans="1:4">
      <c r="A10" t="s" s="4">
        <v>134</v>
      </c>
      <c r="C10" t="n" s="5">
        <v>0</v>
      </c>
    </row>
    <row r="11" spans="1:4">
      <c r="A11" t="s" s="4">
        <v>135</v>
      </c>
      <c r="C11" t="n" s="5">
        <v>0</v>
      </c>
    </row>
    <row r="12" spans="1:4">
      <c r="A12" t="s" s="4">
        <v>136</v>
      </c>
      <c r="C12" t="n" s="5">
        <v>-4600</v>
      </c>
    </row>
    <row r="13" spans="1:4">
      <c r="A13" t="s" s="4">
        <v>30</v>
      </c>
      <c r="C13" t="n" s="5">
        <v>-956</v>
      </c>
    </row>
    <row r="14" spans="1:4">
      <c r="A14" t="s" s="4">
        <v>39</v>
      </c>
      <c r="C14" t="n" s="5">
        <v>353</v>
      </c>
    </row>
    <row r="15" spans="1:4">
      <c r="A15" t="s" s="4">
        <v>137</v>
      </c>
      <c r="C15" t="n" s="5">
        <v>0</v>
      </c>
    </row>
    <row r="16" spans="1:4">
      <c r="A16" t="s" s="4">
        <v>41</v>
      </c>
      <c r="C16" t="n" s="5">
        <v>952</v>
      </c>
    </row>
    <row r="17" spans="1:4">
      <c r="A17" t="s" s="4">
        <v>138</v>
      </c>
      <c r="C17" t="n" s="5">
        <v>-69</v>
      </c>
    </row>
    <row r="18" spans="1:4">
      <c r="A18" t="s" s="4">
        <v>139</v>
      </c>
      <c r="C18" t="n" s="5">
        <v>26339</v>
      </c>
    </row>
    <row r="19" spans="1:4">
      <c r="A19" t="s" s="3">
        <v>140</v>
      </c>
    </row>
    <row r="20" spans="1:4">
      <c r="A20" t="s" s="4">
        <v>141</v>
      </c>
      <c r="C20" t="n" s="5">
        <v>-278</v>
      </c>
    </row>
    <row r="21" spans="1:4">
      <c r="A21" t="s" s="4">
        <v>142</v>
      </c>
      <c r="C21" t="n" s="5">
        <v>-278</v>
      </c>
    </row>
    <row r="22" spans="1:4">
      <c r="A22" t="s" s="3">
        <v>143</v>
      </c>
    </row>
    <row r="23" spans="1:4">
      <c r="A23" t="s" s="4">
        <v>144</v>
      </c>
      <c r="C23" t="n" s="5">
        <v>0</v>
      </c>
    </row>
    <row r="24" spans="1:4">
      <c r="A24" t="s" s="4">
        <v>145</v>
      </c>
      <c r="C24" t="n" s="5">
        <v>-28533</v>
      </c>
    </row>
    <row r="25" spans="1:4">
      <c r="A25" t="s" s="4">
        <v>146</v>
      </c>
      <c r="C25" t="n" s="5">
        <v>0</v>
      </c>
    </row>
    <row r="26" spans="1:4">
      <c r="A26" t="s" s="4">
        <v>147</v>
      </c>
      <c r="C26" t="n" s="5">
        <v>0</v>
      </c>
    </row>
    <row r="27" spans="1:4">
      <c r="A27" t="s" s="4">
        <v>148</v>
      </c>
      <c r="C27" t="n" s="5">
        <v>0</v>
      </c>
    </row>
    <row r="28" spans="1:4">
      <c r="A28" t="s" s="4">
        <v>149</v>
      </c>
      <c r="C28" t="n" s="5">
        <v>0</v>
      </c>
    </row>
    <row r="29" spans="1:4">
      <c r="A29" t="s" s="4">
        <v>150</v>
      </c>
      <c r="C29" t="n" s="5">
        <v>0</v>
      </c>
    </row>
    <row r="30" spans="1:4">
      <c r="A30" t="s" s="4">
        <v>151</v>
      </c>
      <c r="C30" t="n" s="5">
        <v>-28533</v>
      </c>
    </row>
    <row r="31" spans="1:4">
      <c r="A31" t="s" s="4">
        <v>152</v>
      </c>
      <c r="C31" t="n" s="5">
        <v>-2472</v>
      </c>
    </row>
    <row r="32" spans="1:4">
      <c r="A32" t="s" s="4">
        <v>153</v>
      </c>
      <c r="B32" t="n" s="7">
        <v>1047</v>
      </c>
      <c r="C32" t="n" s="5">
        <v>3519</v>
      </c>
    </row>
    <row r="33" spans="1:4">
      <c r="A33" t="s" s="4">
        <v>154</v>
      </c>
      <c r="C33" t="n" s="5">
        <v>1047</v>
      </c>
    </row>
    <row r="34" spans="1:4">
      <c r="A34" t="s" s="3">
        <v>155</v>
      </c>
    </row>
    <row r="35" spans="1:4">
      <c r="A35" t="s" s="4">
        <v>156</v>
      </c>
      <c r="C35" t="n" s="5">
        <v>0</v>
      </c>
    </row>
    <row r="36" spans="1:4">
      <c r="A36" t="s" s="4">
        <v>157</v>
      </c>
      <c r="C36" t="n" s="5">
        <v>0</v>
      </c>
    </row>
    <row r="37" spans="1:4">
      <c r="A37" t="s" s="3">
        <v>158</v>
      </c>
    </row>
    <row r="38" spans="1:4">
      <c r="A38" t="s" s="4">
        <v>159</v>
      </c>
      <c r="C38" t="n" s="5">
        <v>0</v>
      </c>
    </row>
    <row r="39" spans="1:4">
      <c r="A39" t="s" s="4">
        <v>160</v>
      </c>
      <c r="C39" t="n" s="5">
        <v>0</v>
      </c>
    </row>
    <row r="40" spans="1:4">
      <c r="A40" t="s" s="4">
        <v>161</v>
      </c>
    </row>
    <row r="41" spans="1:4">
      <c r="A41" t="s" s="3">
        <v>158</v>
      </c>
    </row>
    <row r="42" spans="1:4">
      <c r="A42" t="s" s="4">
        <v>162</v>
      </c>
      <c r="C42" t="n" s="5">
        <v>0</v>
      </c>
    </row>
    <row r="43" spans="1:4">
      <c r="A43" t="s" s="4">
        <v>163</v>
      </c>
    </row>
    <row r="44" spans="1:4">
      <c r="A44" t="s" s="3">
        <v>158</v>
      </c>
    </row>
    <row r="45" spans="1:4">
      <c r="A45" t="s" s="4">
        <v>162</v>
      </c>
      <c r="C45" t="n" s="5">
        <v>0</v>
      </c>
    </row>
    <row r="46" spans="1:4">
      <c r="A46" t="s" s="4">
        <v>164</v>
      </c>
    </row>
    <row r="47" spans="1:4">
      <c r="A47" t="s" s="3">
        <v>158</v>
      </c>
    </row>
    <row r="48" spans="1:4">
      <c r="A48" t="s" s="4">
        <v>162</v>
      </c>
      <c r="C48" t="n" s="5">
        <v>0</v>
      </c>
    </row>
    <row r="49" spans="1:4">
      <c r="A49" t="s" s="4">
        <v>161</v>
      </c>
    </row>
    <row r="50" spans="1:4">
      <c r="A50" t="s" s="3">
        <v>140</v>
      </c>
    </row>
    <row r="51" spans="1:4">
      <c r="A51" t="s" s="4">
        <v>165</v>
      </c>
      <c r="C51" t="n" s="5">
        <v>0</v>
      </c>
    </row>
    <row r="52" spans="1:4">
      <c r="A52" t="s" s="4">
        <v>166</v>
      </c>
    </row>
    <row r="53" spans="1:4">
      <c r="A53" t="s" s="3">
        <v>140</v>
      </c>
    </row>
    <row r="54" spans="1:4">
      <c r="A54" t="s" s="4">
        <v>165</v>
      </c>
      <c r="C54" t="n" s="7">
        <v>0</v>
      </c>
    </row>
    <row r="55" spans="1:4">
      <c r="A55" t="s" s="4">
        <v>26</v>
      </c>
    </row>
    <row r="56" spans="1:4">
      <c r="A56" t="s" s="3">
        <v>128</v>
      </c>
    </row>
    <row r="57" spans="1:4">
      <c r="A57" t="s" s="4">
        <v>129</v>
      </c>
      <c r="B57" t="n" s="5">
        <v>2126</v>
      </c>
      <c r="D57" t="n" s="7">
        <v>5475</v>
      </c>
    </row>
    <row r="58" spans="1:4">
      <c r="A58" t="s" s="4">
        <v>130</v>
      </c>
      <c r="B58" t="n" s="5">
        <v>49</v>
      </c>
      <c r="D58" t="n" s="5">
        <v>206</v>
      </c>
    </row>
    <row r="59" spans="1:4">
      <c r="A59" t="s" s="4">
        <v>131</v>
      </c>
      <c r="B59" t="n" s="5">
        <v>862</v>
      </c>
      <c r="D59" t="n" s="5">
        <v>3165</v>
      </c>
    </row>
    <row r="60" spans="1:4">
      <c r="A60" t="s" s="4">
        <v>132</v>
      </c>
      <c r="B60" t="n" s="5">
        <v>127</v>
      </c>
      <c r="D60" t="n" s="5">
        <v>627</v>
      </c>
    </row>
    <row r="61" spans="1:4">
      <c r="A61" t="s" s="4">
        <v>133</v>
      </c>
      <c r="B61" t="n" s="5">
        <v>-1404</v>
      </c>
      <c r="D61" t="n" s="5">
        <v>7026</v>
      </c>
    </row>
    <row r="62" spans="1:4">
      <c r="A62" t="s" s="4">
        <v>134</v>
      </c>
      <c r="B62" t="n" s="5">
        <v>0</v>
      </c>
      <c r="D62" t="n" s="5">
        <v>2435</v>
      </c>
    </row>
    <row r="63" spans="1:4">
      <c r="A63" t="s" s="4">
        <v>135</v>
      </c>
      <c r="B63" t="n" s="5">
        <v>3835</v>
      </c>
      <c r="D63" t="n" s="5">
        <v>13805</v>
      </c>
    </row>
    <row r="64" spans="1:4">
      <c r="A64" t="s" s="4">
        <v>136</v>
      </c>
      <c r="B64" t="n" s="5">
        <v>532</v>
      </c>
      <c r="D64" t="n" s="5">
        <v>-1663</v>
      </c>
    </row>
    <row r="65" spans="1:4">
      <c r="A65" t="s" s="4">
        <v>30</v>
      </c>
      <c r="B65" t="n" s="5">
        <v>-1017</v>
      </c>
      <c r="D65" t="n" s="5">
        <v>536</v>
      </c>
    </row>
    <row r="66" spans="1:4">
      <c r="A66" t="s" s="4">
        <v>39</v>
      </c>
      <c r="B66" t="n" s="5">
        <v>-522</v>
      </c>
      <c r="D66" t="n" s="5">
        <v>-2239</v>
      </c>
    </row>
    <row r="67" spans="1:4">
      <c r="A67" t="s" s="4">
        <v>137</v>
      </c>
      <c r="B67" t="n" s="5">
        <v>0</v>
      </c>
      <c r="D67" t="n" s="5">
        <v>78</v>
      </c>
    </row>
    <row r="68" spans="1:4">
      <c r="A68" t="s" s="4">
        <v>41</v>
      </c>
      <c r="B68" t="n" s="5">
        <v>2365</v>
      </c>
      <c r="D68" t="n" s="5">
        <v>738</v>
      </c>
    </row>
    <row r="69" spans="1:4">
      <c r="A69" t="s" s="4">
        <v>138</v>
      </c>
      <c r="B69" t="n" s="5">
        <v>5561</v>
      </c>
      <c r="D69" t="n" s="5">
        <v>746</v>
      </c>
    </row>
    <row r="70" spans="1:4">
      <c r="A70" t="s" s="4">
        <v>139</v>
      </c>
      <c r="B70" t="n" s="5">
        <v>12514</v>
      </c>
      <c r="D70" t="n" s="5">
        <v>30935</v>
      </c>
    </row>
    <row r="71" spans="1:4">
      <c r="A71" t="s" s="3">
        <v>140</v>
      </c>
    </row>
    <row r="72" spans="1:4">
      <c r="A72" t="s" s="4">
        <v>141</v>
      </c>
      <c r="B72" t="n" s="5">
        <v>-107</v>
      </c>
      <c r="D72" t="n" s="5">
        <v>-626</v>
      </c>
    </row>
    <row r="73" spans="1:4">
      <c r="A73" t="s" s="4">
        <v>142</v>
      </c>
      <c r="B73" t="n" s="5">
        <v>-294559</v>
      </c>
      <c r="D73" t="n" s="5">
        <v>-8456</v>
      </c>
    </row>
    <row r="74" spans="1:4">
      <c r="A74" t="s" s="3">
        <v>143</v>
      </c>
    </row>
    <row r="75" spans="1:4">
      <c r="A75" t="s" s="4">
        <v>144</v>
      </c>
      <c r="B75" t="n" s="5">
        <v>150950</v>
      </c>
      <c r="D75" t="n" s="5">
        <v>0</v>
      </c>
    </row>
    <row r="76" spans="1:4">
      <c r="A76" t="s" s="4">
        <v>145</v>
      </c>
      <c r="B76" t="n" s="5">
        <v>0</v>
      </c>
      <c r="D76" t="n" s="5">
        <v>-22285</v>
      </c>
    </row>
    <row r="77" spans="1:4">
      <c r="A77" t="s" s="4">
        <v>146</v>
      </c>
      <c r="B77" t="n" s="5">
        <v>150000</v>
      </c>
      <c r="D77" t="n" s="5">
        <v>7500</v>
      </c>
    </row>
    <row r="78" spans="1:4">
      <c r="A78" t="s" s="4">
        <v>147</v>
      </c>
      <c r="B78" t="n" s="5">
        <v>0</v>
      </c>
      <c r="D78" t="n" s="5">
        <v>-7625</v>
      </c>
    </row>
    <row r="79" spans="1:4">
      <c r="A79" t="s" s="4">
        <v>148</v>
      </c>
      <c r="B79" t="n" s="5">
        <v>0</v>
      </c>
      <c r="D79" t="n" s="5">
        <v>15000</v>
      </c>
    </row>
    <row r="80" spans="1:4">
      <c r="A80" t="s" s="4">
        <v>149</v>
      </c>
      <c r="B80" t="n" s="5">
        <v>0</v>
      </c>
      <c r="D80" t="n" s="5">
        <v>-13500</v>
      </c>
    </row>
    <row r="81" spans="1:4">
      <c r="A81" t="s" s="4">
        <v>150</v>
      </c>
      <c r="B81" t="n" s="5">
        <v>-3100</v>
      </c>
      <c r="D81" t="n" s="5">
        <v>-284</v>
      </c>
    </row>
    <row r="82" spans="1:4">
      <c r="A82" t="s" s="4">
        <v>151</v>
      </c>
      <c r="B82" t="n" s="5">
        <v>297850</v>
      </c>
      <c r="D82" t="n" s="5">
        <v>-21194</v>
      </c>
    </row>
    <row r="83" spans="1:4">
      <c r="A83" t="s" s="4">
        <v>152</v>
      </c>
      <c r="B83" t="n" s="5">
        <v>15805</v>
      </c>
      <c r="D83" t="n" s="5">
        <v>1285</v>
      </c>
    </row>
    <row r="84" spans="1:4">
      <c r="A84" t="s" s="4">
        <v>153</v>
      </c>
      <c r="D84" t="n" s="5">
        <v>5615</v>
      </c>
    </row>
    <row r="85" spans="1:4">
      <c r="A85" t="s" s="4">
        <v>154</v>
      </c>
      <c r="B85" t="n" s="5">
        <v>15805</v>
      </c>
      <c r="D85" t="n" s="5">
        <v>6900</v>
      </c>
    </row>
    <row r="86" spans="1:4">
      <c r="A86" t="s" s="3">
        <v>155</v>
      </c>
    </row>
    <row r="87" spans="1:4">
      <c r="A87" t="s" s="4">
        <v>156</v>
      </c>
      <c r="B87" t="n" s="5">
        <v>0</v>
      </c>
      <c r="D87" t="n" s="5">
        <v>6887</v>
      </c>
    </row>
    <row r="88" spans="1:4">
      <c r="A88" t="s" s="4">
        <v>157</v>
      </c>
      <c r="B88" t="n" s="5">
        <v>0</v>
      </c>
      <c r="D88" t="n" s="5">
        <v>8633</v>
      </c>
    </row>
    <row r="89" spans="1:4">
      <c r="A89" t="s" s="3">
        <v>158</v>
      </c>
    </row>
    <row r="90" spans="1:4">
      <c r="A90" t="s" s="4">
        <v>159</v>
      </c>
      <c r="B90" t="n" s="5">
        <v>0</v>
      </c>
      <c r="D90" t="n" s="5">
        <v>96090</v>
      </c>
    </row>
    <row r="91" spans="1:4">
      <c r="A91" t="s" s="4">
        <v>160</v>
      </c>
      <c r="B91" t="n" s="5">
        <v>0</v>
      </c>
      <c r="D91" t="n" s="5">
        <v>833</v>
      </c>
    </row>
    <row r="92" spans="1:4">
      <c r="A92" t="s" s="4">
        <v>167</v>
      </c>
    </row>
    <row r="93" spans="1:4">
      <c r="A93" t="s" s="3">
        <v>158</v>
      </c>
    </row>
    <row r="94" spans="1:4">
      <c r="A94" t="s" s="4">
        <v>162</v>
      </c>
      <c r="B94" t="n" s="5">
        <v>25000</v>
      </c>
      <c r="D94" t="n" s="5">
        <v>0</v>
      </c>
    </row>
    <row r="95" spans="1:4">
      <c r="A95" t="s" s="4">
        <v>168</v>
      </c>
    </row>
    <row r="96" spans="1:4">
      <c r="A96" t="s" s="3">
        <v>158</v>
      </c>
    </row>
    <row r="97" spans="1:4">
      <c r="A97" t="s" s="4">
        <v>162</v>
      </c>
      <c r="B97" t="n" s="5">
        <v>0</v>
      </c>
      <c r="D97" t="n" s="5">
        <v>390</v>
      </c>
    </row>
    <row r="98" spans="1:4">
      <c r="A98" t="s" s="4">
        <v>169</v>
      </c>
    </row>
    <row r="99" spans="1:4">
      <c r="A99" t="s" s="3">
        <v>158</v>
      </c>
    </row>
    <row r="100" spans="1:4">
      <c r="A100" t="s" s="4">
        <v>162</v>
      </c>
      <c r="B100" t="n" s="5">
        <v>0</v>
      </c>
      <c r="D100" t="n" s="5">
        <v>3715</v>
      </c>
    </row>
    <row r="101" spans="1:4">
      <c r="A101" t="s" s="4">
        <v>167</v>
      </c>
    </row>
    <row r="102" spans="1:4">
      <c r="A102" t="s" s="3">
        <v>140</v>
      </c>
    </row>
    <row r="103" spans="1:4">
      <c r="A103" t="s" s="4">
        <v>165</v>
      </c>
      <c r="B103" t="n" s="5">
        <v>-294452</v>
      </c>
      <c r="D103" t="n" s="5">
        <v>0</v>
      </c>
    </row>
    <row r="104" spans="1:4">
      <c r="A104" t="s" s="4">
        <v>170</v>
      </c>
    </row>
    <row r="105" spans="1:4">
      <c r="A105" t="s" s="3">
        <v>140</v>
      </c>
    </row>
    <row r="106" spans="1:4">
      <c r="A106" t="s" s="4">
        <v>165</v>
      </c>
      <c r="B106" t="n" s="7">
        <v>0</v>
      </c>
      <c r="D106" t="n" s="7">
        <v>-783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47</v>
      </c>
      <c r="B1" t="s" s="2">
        <v>580</v>
      </c>
      <c r="C1" t="s" s="2">
        <v>2</v>
      </c>
    </row>
    <row r="2" spans="1:3">
      <c r="A2" t="s" s="3">
        <v>267</v>
      </c>
    </row>
    <row r="3" spans="1:3">
      <c r="A3" t="s" s="4">
        <v>601</v>
      </c>
      <c r="B3" t="s" s="4">
        <v>602</v>
      </c>
      <c r="C3" t="s" s="4">
        <v>602</v>
      </c>
    </row>
    <row r="4" spans="1:3">
      <c r="A4" t="s" s="4">
        <v>648</v>
      </c>
      <c r="B4" t="s" s="4">
        <v>649</v>
      </c>
    </row>
    <row r="5" spans="1:3">
      <c r="A5" t="s" s="4">
        <v>650</v>
      </c>
      <c r="B5" t="s" s="4">
        <v>651</v>
      </c>
    </row>
    <row r="6" spans="1:3">
      <c r="A6" t="s" s="4">
        <v>603</v>
      </c>
      <c r="B6" t="s" s="4">
        <v>495</v>
      </c>
    </row>
    <row r="7" spans="1:3">
      <c r="A7" t="s" s="4">
        <v>604</v>
      </c>
      <c r="B7" t="s" s="4">
        <v>60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1</v>
      </c>
      <c r="B1" t="s" s="2">
        <v>1</v>
      </c>
    </row>
    <row r="2" spans="1:2">
      <c r="B2" t="s" s="2">
        <v>2</v>
      </c>
    </row>
    <row r="3" spans="1:2">
      <c r="A3" t="s" s="3">
        <v>172</v>
      </c>
    </row>
    <row r="4" spans="1:2">
      <c r="A4" t="s" s="4">
        <v>171</v>
      </c>
      <c r="B4" t="s" s="4">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74</v>
      </c>
      <c r="B1" t="s" s="2">
        <v>1</v>
      </c>
    </row>
    <row r="2" spans="1:2">
      <c r="B2" t="s" s="2">
        <v>2</v>
      </c>
    </row>
    <row r="3" spans="1:2">
      <c r="A3" t="s" s="3">
        <v>175</v>
      </c>
    </row>
    <row r="4" spans="1:2">
      <c r="A4" t="s" s="4">
        <v>174</v>
      </c>
      <c r="B4" t="s" s="4">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77</v>
      </c>
      <c r="B1" t="s" s="2">
        <v>1</v>
      </c>
    </row>
    <row r="2" spans="1:2">
      <c r="B2" t="s" s="2">
        <v>2</v>
      </c>
    </row>
    <row r="3" spans="1:2">
      <c r="A3" t="s" s="3">
        <v>178</v>
      </c>
    </row>
    <row r="4" spans="1:2">
      <c r="A4" t="s" s="4">
        <v>177</v>
      </c>
      <c r="B4" t="s" s="4">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Entity Information</vt:lpstr>
      <vt:lpstr>Condensed Consolidated Balance </vt:lpstr>
      <vt:lpstr>Condensed Consolidated Balance3</vt:lpstr>
      <vt:lpstr>Condensed Consolidated Statemen</vt:lpstr>
      <vt:lpstr>Condensed Consolidated Stateme5</vt:lpstr>
      <vt:lpstr>Condensed Consolidated Stateme6</vt:lpstr>
      <vt:lpstr>Business Overview</vt:lpstr>
      <vt:lpstr>Summary of Significant Accounti</vt:lpstr>
      <vt:lpstr>Acquisition</vt:lpstr>
      <vt:lpstr>Inventory</vt:lpstr>
      <vt:lpstr>Property and Equipment</vt:lpstr>
      <vt:lpstr>Goodwill and Intangible Assets</vt:lpstr>
      <vt:lpstr>Deferred Financing Costs</vt:lpstr>
      <vt:lpstr>Accrued Liabilities</vt:lpstr>
      <vt:lpstr>Long-Term Debt and Line of Cred</vt:lpstr>
      <vt:lpstr>Related Party Transactions</vt:lpstr>
      <vt:lpstr>Commitments and Contingencies</vt:lpstr>
      <vt:lpstr>Income Taxes</vt:lpstr>
      <vt:lpstr>Equity-Based Compensation</vt:lpstr>
      <vt:lpstr>Summary of Significant Accoun20</vt:lpstr>
      <vt:lpstr>Business Overview (Tables)</vt:lpstr>
      <vt:lpstr>Summary of Significant Accoun22</vt:lpstr>
      <vt:lpstr>Acquisition (Tables)</vt:lpstr>
      <vt:lpstr>Inventory (Tables)</vt:lpstr>
      <vt:lpstr>Property and Equipment (Tables)</vt:lpstr>
      <vt:lpstr>Goodwill and Intangible Assets </vt:lpstr>
      <vt:lpstr>Deferred Financing Costs (Table</vt:lpstr>
      <vt:lpstr>Accrued Liabilities (Tables)</vt:lpstr>
      <vt:lpstr>Long-Term Debt and Line of Cr29</vt:lpstr>
      <vt:lpstr>Related Party Transactions (Tab</vt:lpstr>
      <vt:lpstr>Commitments and Contingencies (</vt:lpstr>
      <vt:lpstr>Equity-Based Compensation (Tabl</vt:lpstr>
      <vt:lpstr>Business Overview - Narrative (</vt:lpstr>
      <vt:lpstr>Business Overview - Schedule of</vt:lpstr>
      <vt:lpstr>Business Overview - Sponsor Acq</vt:lpstr>
      <vt:lpstr>Summary of Significant Accoun36</vt:lpstr>
      <vt:lpstr>Summary of Significant Accoun37</vt:lpstr>
      <vt:lpstr>Summary of Significant Accoun38</vt:lpstr>
      <vt:lpstr>Summary of Significant Accoun39</vt:lpstr>
      <vt:lpstr>Acquisition - Narrative (Detail</vt:lpstr>
      <vt:lpstr>Acquisition - Schedule of Paqui</vt:lpstr>
      <vt:lpstr>Acquisition - Schedule of Pro F</vt:lpstr>
      <vt:lpstr>Inventory (Details)</vt:lpstr>
      <vt:lpstr>Property and Equipment (Details</vt:lpstr>
      <vt:lpstr>Goodwill and Intangible Asset45</vt:lpstr>
      <vt:lpstr>Goodwill and Intangible Asset46</vt:lpstr>
      <vt:lpstr>Deferred Financing Costs (Detai</vt:lpstr>
      <vt:lpstr>Accrued Liabilities (Details)</vt:lpstr>
      <vt:lpstr>Long-Term Debt and Line of Cr49</vt:lpstr>
      <vt:lpstr>Long-Term Debt and Line of Cr50</vt:lpstr>
      <vt:lpstr>Long-Term Debt and Line of Cr51</vt:lpstr>
      <vt:lpstr>Related Party Transactions - Na</vt:lpstr>
      <vt:lpstr>Related Party transactions - Fu</vt:lpstr>
      <vt:lpstr>Commitment and Contingencies - </vt:lpstr>
      <vt:lpstr>Commitments and Contingencies -</vt:lpstr>
      <vt:lpstr>Income Taxes (Details)</vt:lpstr>
      <vt:lpstr>Equity-Based Compensation - Nar</vt:lpstr>
      <vt:lpstr>Equity-Based Compensation - Sch</vt:lpstr>
      <vt:lpstr>Equity-Based Compensation - S59</vt:lpstr>
      <vt:lpstr>Equity-Based Compensation - S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5:14:47Z</dcterms:created>
  <dcterms:modified xmlns:dcterms="http://purl.org/dc/terms/" xmlns:xsi="http://www.w3.org/2001/XMLSchema-instance" xsi:type="dcterms:W3CDTF">2015-11-16T15:14:47Z</dcterms:modified>
  <dc:title xmlns:dc="http://purl.org/dc/elements/1.1/">Untitled</dc:title>
  <dc:description xmlns:dc="http://purl.org/dc/elements/1.1/"/>
  <dc:subject xmlns:dc="http://purl.org/dc/elements/1.1/"/>
  <cp:keywords/>
  <cp:category/>
</cp:coreProperties>
</file>